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tinuing Operations" sheetId="7" state="visible" r:id="rId7"/>
    <sheet xmlns:r="http://schemas.openxmlformats.org/officeDocument/2006/relationships" name="Significant Accounting Policies" sheetId="8" state="visible" r:id="rId8"/>
    <sheet xmlns:r="http://schemas.openxmlformats.org/officeDocument/2006/relationships" name="Property" sheetId="9" state="visible" r:id="rId9"/>
    <sheet xmlns:r="http://schemas.openxmlformats.org/officeDocument/2006/relationships" name="Investment in Masterson West II" sheetId="10" state="visible" r:id="rId10"/>
    <sheet xmlns:r="http://schemas.openxmlformats.org/officeDocument/2006/relationships" name="Acquisitions of oil and gas pro" sheetId="11" state="visible" r:id="rId11"/>
    <sheet xmlns:r="http://schemas.openxmlformats.org/officeDocument/2006/relationships" name="Asset retirement obligations" sheetId="12" state="visible" r:id="rId12"/>
    <sheet xmlns:r="http://schemas.openxmlformats.org/officeDocument/2006/relationships" name="Derivative Financial Instrument" sheetId="13" state="visible" r:id="rId13"/>
    <sheet xmlns:r="http://schemas.openxmlformats.org/officeDocument/2006/relationships" name="Notes Payable" sheetId="14" state="visible" r:id="rId14"/>
    <sheet xmlns:r="http://schemas.openxmlformats.org/officeDocument/2006/relationships" name="Senior Unsecured Convertible Pr" sheetId="15" state="visible" r:id="rId15"/>
    <sheet xmlns:r="http://schemas.openxmlformats.org/officeDocument/2006/relationships" name="Capital Stock" sheetId="16" state="visible" r:id="rId16"/>
    <sheet xmlns:r="http://schemas.openxmlformats.org/officeDocument/2006/relationships" name="Stock options" sheetId="17" state="visible" r:id="rId17"/>
    <sheet xmlns:r="http://schemas.openxmlformats.org/officeDocument/2006/relationships" name="Income taxes" sheetId="18" state="visible" r:id="rId18"/>
    <sheet xmlns:r="http://schemas.openxmlformats.org/officeDocument/2006/relationships" name="Oil Sale Revenue" sheetId="19" state="visible" r:id="rId19"/>
    <sheet xmlns:r="http://schemas.openxmlformats.org/officeDocument/2006/relationships" name="Operating lease"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Property (Tables)" sheetId="25" state="visible" r:id="rId25"/>
    <sheet xmlns:r="http://schemas.openxmlformats.org/officeDocument/2006/relationships" name="Acquisitions of oil and gas p_2" sheetId="26" state="visible" r:id="rId26"/>
    <sheet xmlns:r="http://schemas.openxmlformats.org/officeDocument/2006/relationships" name="Asset retirement obligations (T" sheetId="27" state="visible" r:id="rId27"/>
    <sheet xmlns:r="http://schemas.openxmlformats.org/officeDocument/2006/relationships" name="Derivative Financial Instrume_2" sheetId="28" state="visible" r:id="rId28"/>
    <sheet xmlns:r="http://schemas.openxmlformats.org/officeDocument/2006/relationships" name="Senior Unsecured Convertible _2" sheetId="29" state="visible" r:id="rId29"/>
    <sheet xmlns:r="http://schemas.openxmlformats.org/officeDocument/2006/relationships" name="Stock options (Tables)" sheetId="30" state="visible" r:id="rId30"/>
    <sheet xmlns:r="http://schemas.openxmlformats.org/officeDocument/2006/relationships" name="Income taxes (Tables)" sheetId="31" state="visible" r:id="rId31"/>
    <sheet xmlns:r="http://schemas.openxmlformats.org/officeDocument/2006/relationships" name="Significant accounting polici_3" sheetId="32" state="visible" r:id="rId32"/>
    <sheet xmlns:r="http://schemas.openxmlformats.org/officeDocument/2006/relationships" name="Property (Details)" sheetId="33" state="visible" r:id="rId33"/>
    <sheet xmlns:r="http://schemas.openxmlformats.org/officeDocument/2006/relationships" name="Investment in Masterson West _2" sheetId="34" state="visible" r:id="rId34"/>
    <sheet xmlns:r="http://schemas.openxmlformats.org/officeDocument/2006/relationships" name="Acquisitions of oil and gas p_3" sheetId="35" state="visible" r:id="rId35"/>
    <sheet xmlns:r="http://schemas.openxmlformats.org/officeDocument/2006/relationships" name="Acquisitions of oil and gas p_4" sheetId="36" state="visible" r:id="rId36"/>
    <sheet xmlns:r="http://schemas.openxmlformats.org/officeDocument/2006/relationships" name="Acquisitions of oil and gas p_5" sheetId="37" state="visible" r:id="rId37"/>
    <sheet xmlns:r="http://schemas.openxmlformats.org/officeDocument/2006/relationships" name="Asset retirement obligations (D"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Notes Payable (Details Narrativ" sheetId="42" state="visible" r:id="rId42"/>
    <sheet xmlns:r="http://schemas.openxmlformats.org/officeDocument/2006/relationships" name="Senior Unsecured Convertible _3" sheetId="43" state="visible" r:id="rId43"/>
    <sheet xmlns:r="http://schemas.openxmlformats.org/officeDocument/2006/relationships" name="Senior Unsecured Convertible _4" sheetId="44" state="visible" r:id="rId44"/>
    <sheet xmlns:r="http://schemas.openxmlformats.org/officeDocument/2006/relationships" name="Capital Stock (Details Narrativ" sheetId="45" state="visible" r:id="rId45"/>
    <sheet xmlns:r="http://schemas.openxmlformats.org/officeDocument/2006/relationships" name="Stock options (Details)" sheetId="46" state="visible" r:id="rId46"/>
    <sheet xmlns:r="http://schemas.openxmlformats.org/officeDocument/2006/relationships" name="Stock options (Details 1)" sheetId="47" state="visible" r:id="rId47"/>
    <sheet xmlns:r="http://schemas.openxmlformats.org/officeDocument/2006/relationships" name="Stock options (Details Narrativ"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Operating lease (Details Narrat"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21">
  <si>
    <t>Document and Entity Information - USD ($)</t>
  </si>
  <si>
    <t>12 Months Ended</t>
  </si>
  <si>
    <t>Dec. 31, 2018</t>
  </si>
  <si>
    <t>Apr. 01, 2019</t>
  </si>
  <si>
    <t>Jun. 30, 2018</t>
  </si>
  <si>
    <t>Document And Entity Information</t>
  </si>
  <si>
    <t>Entity Registrant Name</t>
  </si>
  <si>
    <t>EMPIRE PETROLEUM CORPORATION</t>
  </si>
  <si>
    <t>Entity Central Index Key</t>
  </si>
  <si>
    <t>000088739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t>
  </si>
  <si>
    <t>Accounts receivable</t>
  </si>
  <si>
    <t>Unrealized gain on derivative instruments</t>
  </si>
  <si>
    <t>Prepaids</t>
  </si>
  <si>
    <t>Total current assets</t>
  </si>
  <si>
    <t>Oil and natural gas properties, successful efforts</t>
  </si>
  <si>
    <t>Less: accumulated depreciation and depletion</t>
  </si>
  <si>
    <t>Total oil and natural gas properties, net</t>
  </si>
  <si>
    <t>Investment in Masterson West II</t>
  </si>
  <si>
    <t>Total assets</t>
  </si>
  <si>
    <t>Current liabilities:</t>
  </si>
  <si>
    <t>Accounts payable</t>
  </si>
  <si>
    <t>Accrued expenses</t>
  </si>
  <si>
    <t>Current portion of long term notes payable</t>
  </si>
  <si>
    <t>Total current liabilities</t>
  </si>
  <si>
    <t>Long term notes payable</t>
  </si>
  <si>
    <t>Asset retirement obligations</t>
  </si>
  <si>
    <t>Total liabilities</t>
  </si>
  <si>
    <t>Stockholders' equity (deficit):</t>
  </si>
  <si>
    <t>Common stock - $.001 par value 150,000,000 shares authorized, 17,345,609 and 8,803,942 shares issued and outstanding, respectively</t>
  </si>
  <si>
    <t>Common stock subscribed not yet issued (0 and 3,225,000 shares at December 31, 2018 and 2017, respectively)</t>
  </si>
  <si>
    <t>Stock subscription receivable</t>
  </si>
  <si>
    <t>Additional paid in capital</t>
  </si>
  <si>
    <t>Accumulated deficit</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Common stock subscribed but unissued</t>
  </si>
  <si>
    <t>CONSOLIDATED STATEMENTS OF OPERATIONS - USD ($)</t>
  </si>
  <si>
    <t>Revenue:</t>
  </si>
  <si>
    <t>Oil and gas sales</t>
  </si>
  <si>
    <t>Unrealized gain on derivatives</t>
  </si>
  <si>
    <t>Total Revenue</t>
  </si>
  <si>
    <t>Costs and expenses:</t>
  </si>
  <si>
    <t>Operating</t>
  </si>
  <si>
    <t>Taxes - production</t>
  </si>
  <si>
    <t>Depreciation, depletion and amortization</t>
  </si>
  <si>
    <t>Accretion of asset retirement obligation</t>
  </si>
  <si>
    <t>General and administrative</t>
  </si>
  <si>
    <t>Total costs and expenses</t>
  </si>
  <si>
    <t>Operating loss</t>
  </si>
  <si>
    <t>Other income and (expense):</t>
  </si>
  <si>
    <t>Interest expense</t>
  </si>
  <si>
    <t>Net loss</t>
  </si>
  <si>
    <t>Net loss per common share, basic and diluted</t>
  </si>
  <si>
    <t>Weighted average number of common shares outstanding basic and diluted</t>
  </si>
  <si>
    <t>CONSOLIDATED STATEMENTS OF CHANGES IN STOCKHOLDERS' EQUITY (DEFICIT) - USD ($)</t>
  </si>
  <si>
    <t>Common Stock</t>
  </si>
  <si>
    <t>Common Stock Subscribed, not yet issued</t>
  </si>
  <si>
    <t>Stock Subscription Receivable</t>
  </si>
  <si>
    <t>Additional Paid-In Capital</t>
  </si>
  <si>
    <t>Accumulated Deficit</t>
  </si>
  <si>
    <t>Total</t>
  </si>
  <si>
    <t>Beginning Balance, Shares at Dec. 31, 2016</t>
  </si>
  <si>
    <t>Beginning Balance, Amount at Dec. 31, 2016</t>
  </si>
  <si>
    <t>Shares, options, warrants and conversion features issued, Shares</t>
  </si>
  <si>
    <t>Shares, options, warrants and conversion features issued, Amount</t>
  </si>
  <si>
    <t xml:space="preserve"> </t>
  </si>
  <si>
    <t>Ending Balance, Shares at Dec. 31, 2017</t>
  </si>
  <si>
    <t>Ending Balance, Amount at Dec. 31, 2017</t>
  </si>
  <si>
    <t>Termination of Masterson West</t>
  </si>
  <si>
    <t>Shares, options, and warrants issued, Shares</t>
  </si>
  <si>
    <t>Shares, options, and warrants issued, Amount</t>
  </si>
  <si>
    <t>Ending Balance, Shares at Dec. 31, 2018</t>
  </si>
  <si>
    <t>Ending Balance, Amount at Dec. 31, 2018</t>
  </si>
  <si>
    <t>CONSOLIDATED STATEMENTS OF CASH FLOWS - USD ($)</t>
  </si>
  <si>
    <t>Cash flows from operating activities:</t>
  </si>
  <si>
    <t>Adjustments to reconcile net loss to net cash used in operating activities:</t>
  </si>
  <si>
    <t>Fair value of options and warrants granted</t>
  </si>
  <si>
    <t>Amortization of warrant value and conversion feature on convertible notes</t>
  </si>
  <si>
    <t>Change in operating assets and liabilities:</t>
  </si>
  <si>
    <t>Net cash used in operating activities</t>
  </si>
  <si>
    <t>Cash flows from investing activities:</t>
  </si>
  <si>
    <t>Investment in oil and gas properties</t>
  </si>
  <si>
    <t>Cash flows from financing activities:</t>
  </si>
  <si>
    <t>Proceeds from long term debt</t>
  </si>
  <si>
    <t>Proceeds from convertible notes issued</t>
  </si>
  <si>
    <t>Proceeds from stock issuance</t>
  </si>
  <si>
    <t>Net cash provided by financing activities</t>
  </si>
  <si>
    <t>Net increase in cash</t>
  </si>
  <si>
    <t>Cash - Beginning of year</t>
  </si>
  <si>
    <t>Cash - End of year</t>
  </si>
  <si>
    <t>Supplemental cash flow information</t>
  </si>
  <si>
    <t>Cash paid for interest</t>
  </si>
  <si>
    <t>Noncash investing and financing activities</t>
  </si>
  <si>
    <t>Common stock subscribed in exchange for investment</t>
  </si>
  <si>
    <t>Common stock options issued for outstanding payables</t>
  </si>
  <si>
    <t>Common stock issued for acquisition of property assets</t>
  </si>
  <si>
    <t>Termination of Masterson West II transaction</t>
  </si>
  <si>
    <t>Noncash additions to asset retirement obligations</t>
  </si>
  <si>
    <t>Continuing Operations</t>
  </si>
  <si>
    <t>Notes to Financial Statements</t>
  </si>
  <si>
    <t>1. Continuing Operations</t>
  </si>
  <si>
    <t>The
ultimate recoverability of the Company's investment in its oil and gas interests is dependent upon the existence, discovery, and
development of economically recoverable oil and gas reserves, the ability of the Company to obtain necessary financing to further
develop the interests, and upon the ability to attain future profitable production. The Company has been incurring significant
losses in recent years and future financing is uncertain. These factors indicate that there is a substantial doubt about
the Company's ability to continue as a going concern. The
continuation of the Company is dependent upon the ability of the Company to raise capital and attain future profitable operations.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These financial statements
do not include any adjustments that might be necessary to the carrying value of assets and liabilities, reported expenses and
the balance sheet classifications used should the Company be unable to continue as a going concern.</t>
  </si>
  <si>
    <t>Significant Accounting Policies</t>
  </si>
  <si>
    <t>2. Significant Accounting Polici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a)
Principles of consolidation The
consolidated financial statements of the Company include the accounts of the Company and its 100 percent owned subsidiary. The
Company consolidates the financial statements of these entities. All material intercompany balances and transactions have been
eliminated. (b)
Accounts receivable The
Company sells oil and natural gas to various customers. The receivables related to these operations are generally unsecured.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for the years ended December 31, 2018 and 2017, respectively. (c)
Oil and natural gas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
Derivative instruments The
Company enters into swap agreements to manage its exposure to oil and natural gas price fluctuations. The unrealized gain or loss
on these agreements are recognized as an asset or liability on the Company's balance sheet. Realized gain or loss is recognized
as a component of revenue when the swap contracts mature. For contracts which have not matured an unrealized gain or loss is recorded
based on the value of the outstanding contracts. (e)
Equity method investments: Companies
in which Empire owns a 20% to 50% interest, but does not have a controlling interest, are accounted for by the equity method.
The Company owned a 50% non-controlling interest in Masterson West II as of December 31, 2017. Masterson West II was
accounted for under the equity method and was not required to be consolidated in the financial statements. The carrying
value of the Company's investment in Masterson West II is reflected in the Balance Sheets as Investment in Masterson West II.
For more information about the investment in Masterson West II and the summarized Masterson West II balance sheet, refer to Note
4. (f)
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g)
Revenue recognition On
January 1, 2018, the Company adopted ASC Topic 606, "Revenue from Contracts with Customers," ("ASC 606") using
the modified retrospective approach, which only applies to contracts that were not completed as of the date of initial application.
The adoption did not require an adjustment to opening retained earnings for the cumulative effect adjustment and does not have
a material impact on the Company's reported net income (loss), cash flows from operations or statement of stockholders' equity.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Company's
oil and natural gas marketing contracts transfer physical custody and title at or near the wellhead, which is generally
when control of the oil has been transferred to the purchaser. All of the Company's oil and natural gas production is sold to
a single customer for each commodity. While the loss of these customers may result in a temporary interruption in sales, since
there are alternative purchasers these risks are mitigated. The
majority of the Company's natural gas is sold at the lease location, which is generally when control of the natural gas has been
transferred to the purchaser. The Company follows the sales method of accounting for natural gas sales, recognizing revenue based
on the Company's actual proceeds from the natural gas sold to purchasers. (h)
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17 and 2018, the Company had 8,775,167 and 17,524,169 options and warrants outstanding, respectively,
that were not included in the calculation of earnings per share for the periods then ended. Such financial instruments may
become dilutive and would then need to be included in future calculations of Diluted EPS. At December 31, 2018 and 2017,
the outstanding options were considered anti-dilutive since the strike prices were above the market price and since the Company
has incurred losses year to date. (i)
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j)
Financial instruments: The
carrying value of current assets and current liabilities approximate their fair value due to the relatively short period to maturity
of the instruments. The carrying value of the convertible debt also approximates its fair value as of December 31, 2018.
Management's estimates are based on an assessment of qualitative factors that are considered level 3 measurements in the fair
value valuation hierarchy required by FASB ASC 820. (k)
Stock option plan: The
Company expenses options granted over the vesting period based on the grant date fair value of the award. (l)
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February 2016, the FASB issued ASU No.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is ASU will require disclosures to help investors and other financial statement users better
understand the amount, timing and uncertainty of cash flows arising from leases. The guidance is effective for annual periods
beginning after December 15, 2018 and early adoption is permitted. Based on management's initial assessment, ASU No. 2016-02
will not have a material impact on the Company's financial statements. The Company is a lessee on office leases; however,
since the lease is on a month to month basis it would not record a right of use asset or liability. In
July 2018, the FASB issued ASU No.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The Company will be required to adopt this standard in the first quarter of fiscal 2019. Management
has reviewed the new standard in conjunction with its current practices and believes that it will not have a material impact on
the financial statements.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is currently assessing the effect
that ASU 2018-18 will have on its financial position, results of operations and disclosures. Management has reviewed the new standard
in conjunction with its current practices and believes that it will not have a material impact on the financial statements.</t>
  </si>
  <si>
    <t>Property</t>
  </si>
  <si>
    <t>3. Property</t>
  </si>
  <si>
    <t xml:space="preserve">In 2018, the Company, through its subsidiary,
Empire Louisiana, LLC, purchased oil and natural gas properties in St. Landry and Beauregard parishes in Louisiana (see Footnote
5). The aggregate capitalized costs of oil
and natural gas properties as of December 31, 2018 are as follows:
2018
Proved producing wells $ 584,461
Proved undeveloped 547,882
Lease and well equipment 284,233
Asset retirement obligation 228,721
Gross capitalized costs 1,645,297
Depreciation, Depletion and Amortization (15,527 )
Net capitalized costs $ 1,629,770 </t>
  </si>
  <si>
    <t>Investment in Masterson West II, LLC</t>
  </si>
  <si>
    <t>4. Investment in Masterson West II, LLC</t>
  </si>
  <si>
    <t>On December 22, 2016, the Company entered
into a subscription and contribution agreement with Masterson West, LLC ("Masterson West") (the "Contribution Agreement")
relating to the newly formed Masterson West II, LLC, a Texas limited liability company ("Masterson West II").
Pursuant to the Contribution Agreement, among other things, (a) at the initial closing, the Company agreed to contribute 2,000,000
shares of its common stock, par value $0.001 per share (the "Common Stock"), to Masterson West II, along with an additional
38,000,000 shares of Common Stock and (b) at the final closing, Masterson West had an obligation to contribute certain oil and
gas properties (the "Contributed Properties") to Masterson West II in exchange for the Company contributing cash of not
less than $9,000,000 and up to $18,000,000 to Masterson West II. The final closing was scheduled to occur no later than
April 1, 2017. Also on December 22, 2016, the Company entered into a limited liability agreement of Masterson West II with Masterson
West (the "LLC Agreement"). On February 18, 2017, Gary C. Adams, the majority owner of Masterson West unexpectedly
passed away. As a result of this development, the transactions were not consummated. On December 1, 2018, the Company and Masterson
West agreed to terminate and unwind the Contribution Agreement in a manner as if the parties had never entered into the Contribution
Agreement. As a result of the Termination Agreement, in 2018 the Company has reversed its $300,000 investment in Masterson West
II and the related common stock subscription and paid in capital. On February 18, 2017, the majority owner of Masterson West, Gary
C. Adams, unexpectedly passed away. As a result of this development, the final closing did not occur on April
1, 2017, the final close date per the Contribution Agreement. On December 1, 2018, the Company and Masterson
West agreed to terminate and unwind the Contribution Agreement in a manner as if the parties had never entered into the Contribution
Agreement. As specified in the Termination Agreement, in 2018 the Company has reversed its $300,000 investment in Masterson West
II and the related common stock subscription and paid in capital.</t>
  </si>
  <si>
    <t>Acquisitions of oil and gas properties</t>
  </si>
  <si>
    <t>5. Acquisitions of oil and gas properties</t>
  </si>
  <si>
    <t>Cardinal Acquisition On August 28, 2018, the Company purchased
oil producing properties from Cardinal Exploration and Production Company ("Cardinal") for a purchase price of $323,000.
The effective date of the transaction was June 1, 2018. After certain adjustments related to the effective date, the total
proceeds paid to Cardinal were $293,965. Such proceeds were paid from sales of unregistered securities of the Company. The oil and gas properties purchased from
Cardinal include four active operated wells in Louisiana, including one saltwater disposal well, currently producing approximately
16 barrels of oil equivalent (BOE) per day, and Empire's working interests in the wells are 100%. Exodus Acquisition On September 20, 2018, the Company purchased
oil and natural gas properties from Exodus Energy, Inc. ("Exodus") for a purchase price of $969,042. Post close adjustments
reduced the purchase price to $959,338. The effective date of the transaction was August 1, 2018. Such proceeds were
paid from loan proceeds and sales of unregistered securities. The oil and gas properties include 1,500
gross developed and undeveloped acres and eight wells currently producing approximately 135 barrels of oil equivalent (BOE) per
day. The Company's working interests in the wells range from 50% to 90%. Riviera Upstream Acquisition On October 29, 2018, the Company purchased
oil and natural gas properties from Riviera Upstream, LLC formerly known as Linn Energy Holdings, LLC ("Riviera") for a
purchase price of $205,000. Post close adjustments reduced the total purchase price to $163,273. The effective date
of the transaction was October 1, 2018. The oil and gas properties include 1,200
gross developed and undeveloped acres and six wells currently producing approximately 30 barrels of oil equivalent (BOE) per day.
The Company's working interests in the wells ranges from 0% to 50%. The following table sets forth the Company's preliminary purchase
price allocations:
Cardinal Exodus Riviera
Fair Value of Assets Acquired
Accounts receivable 57,061 144,038 50,335
Oil and natural gas properties (a) 377,747 1,059,065 208,254
Total Assets Acquired $ 434,808 1,203,103 258,589
Fair Value of liabilities Assumed
Accounts payable – trade 28,026 134,335 8,607
Asset retirement obligations 83,782 99,421 44,982
Total Liabilities Assumed $ 111,808 234,061 53,589
(a) The Cardinal acquisition was of oil producing properties only. The fair values of assets acquired and
liabilities assumed were based on the following key inputs: Oil and natural gas properties The fair value of proved oil and natural
gas properties was measured using valuation techniques that convert the future cash flows to a single discounted amount. Significant
inputs to the valuation of proved oil and natural gas properties include estimates of: (i) recoverable reserves; (ii) production
rates; (iii) future operating and development costs; (iv) future commodity prices; and (v) a market-based weighted average costs
of capital. The Company utilized a combination of the New York Mercantile Exchange ("NYMEX") strip pricing and consensus
pricing to value the reserves, then applied various discount rates depending on the classification of reserves and other risk characteristics.
Management utilized the assistance of a third-party valuation expert to estimate the value of the oil and natural gas properties
acquired.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he fair values determined for accounts
receivable and accounts payable – trade were equivalent to the carrying value due to their short-term nature. Accounts payable - trade includes liabilities
primarily related to well activity prior to close. The unaudited financial information in
the table below summarizes the combined results of operations of the Company, the Exodus assets acquired, the Cardinal assets acquired,
and the Riviera assets acquired for the years ended December 31, 2018 and 2017 on a pro forma basis, as though the companies had
been combined as of January 1, 2017. The unaudited pro forma earnings for the years ending December 31, 2018 and 2017 were
adjusted to include $19,300 and $34,803 of depreciation, depletion, and amortization, respectively. Incremental interest expense
of $29,498 and $58,997 was included for the years ended December 31, 2018 and 2017, respectively, as if the Senior Revolver Loan
Agreement used to help fund the acquisition had been entered into on January 1, 2017. Earnings per share were adjusted to include
the additional 1,978,810 shares of the Company's common stock issued to help fund the acquisitions as if those shares had
been issued on January 1, 2017. The unaudited pro forma information is provided for informational purposes only and does not purport
to be indicative of the Company's combined results of operations which would actually have been obtained had the acquisitions taken
place on January 1, 2017, nor should it be taken as indicative of the Company's future consolidated results of operations.
For the year ended December 31,
2018 2017
Oil and gas sales $ 952,121 $ 1,059,992
Net loss (899,100 ) (789,852 )
Earnings per share, basic and diluted $ (0.06 ) $ (0.05 )</t>
  </si>
  <si>
    <t>6. Asset retirement obligations</t>
  </si>
  <si>
    <t xml:space="preserve">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transactions during
the years ended December 31, 2018 are summarized in the table below. There were no asset retirement obligations in 2017.
For the year ended December 31, 2018
Asset retirement obligations, beginning of period $ 0
Liabilities assumed in acquisitions 228,721
Accretion expense 1,929
Asset retirement obligation, end of period $ 230,650 </t>
  </si>
  <si>
    <t>Derivative Financial Instruments</t>
  </si>
  <si>
    <t>7. Derivative Financial Instruments</t>
  </si>
  <si>
    <t xml:space="preserve">The Company uses derivative financial instruments
to manage its exposure to commodity price fluctuations. Commodity derivative instruments are used to reduce the effect of
volatility of price changes on the oil and gas the Company produces and sells. The Company's derivative financial instruments
consist of oil and natural gas swaps. The Company does not enter into derivative financial instruments
for speculative or trading purposes. The Company does not designate its derivative
instruments to qualify for hedge accounting. Accordingly, the Company reflects changes in the fair value of its derivative instruments
in its consolidated statements of operations as they occur. Unrealized gains and losses related to the swap contracts are recognized
and recorded as an asset or liability on the Company's balance sheet. The following table summarized the amounts
reported in earnings, as a component of operating expenses, related to the commodity derivative instruments for the years ended
December 31, 2018 and 2017:
As of December 31,
2018 2017
Gain (loss) on derivatives:
Oil derivatives 125,902 —
Natural gas derivatives (8,105 ) —
Total 117,797 — The following represents the Company's net cash receipts from
(payments on) derivatives for the years ended December 31, 2018 and 2017:
As of December 31,
2018 2017
Net cash receipts from (payments on) derivatives:
Oil derivatives 16,629 —
Natural gas derivatives (11,913 ) —
Total 4,716 — The following table sets forth the Company's outstanding derivative
contracts at December 31, 2018. All of the Company's derivatives are expected to settle by October 31, 2019:
First quarter Second quarter Third quarter Fourth quarter
Oil Swaps:
Volume (Bbl) 1,767 1,767 1,767 589
Price per Bbl $ 65.85 $ 65.85 $ 65.85 $ 65.85
Natural Gas Swaps:
Volume (Bbl) 1,138 1,138 1,138 —
Price per Bbl $ 2.875 $ 2.875 $ 2.875 —
Total </t>
  </si>
  <si>
    <t>Notes Payable</t>
  </si>
  <si>
    <t>8. Notes Payable</t>
  </si>
  <si>
    <t xml:space="preserve">In December 2016, the Company entered into
securities purchase agreements (each, a "Securities Purchase Agreement" and, collectively, the "Securities Purchase
Agreements") with four accredited investors, pursuant to which it issued senior unsecured convertible promissory notes due
December 31, 2018 (each, a "Convertible Note" and, collectively, the "Convertible Notes") in the aggregate amount
of $132,500 in cash. Each Convertible Note accrues interest at 6%, i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interest
under each Convertible Note is accrued and paid upon the maturity date or earlier conversion. The value allocated to the Warrant
Certificates was the fair value determined using the Black-Scholes option valuation with the following assumptions: no dividend
yield, expected annual volatility of 112%, risk free interest rate of 0.91% and an expected useful life of two years, The fair
value of the Warrant Certificates was allocated $38,115 to Paid in Capital and $38,115 as Debt Issue Costs. The Notes'
conversion features were valued at their intrinsic value in excess of the debt's allocated value of $38,115 and resulted in additional
Paid in Capital and Debt Issue Costs. The Debt Issue Costs represent a direct deduction of the face amount the Convertible Notes
is amortized as interest expense over the life of the Notes. In January 2017, the Company entered into
securities purchase agreements (each, a "Securities Purchase Agreement" and, collectively, the "Securities Purchase
Agreements") with two accredited investors, pursuant to which it issued senior unsecured convertible promissory notes due December
31, 2018 (each, a "Convertible Note" and, collectively, the "Convertible Notes") in the aggregate amount of $62,500
in cash. Each Convertible Note accrues interest at 6%, i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of interest under each
Convertible Note is accrued and paid upon the maturity date or earlier conversion. The value allocated to the Warrant
Certificates was the fair value determined using the Black-Scholes option valuation with the following assumptions: no dividend
yield, expected annual volatility of 110%, risk free interest rate of 1.23% and an expected useful life of two years. The fair
value of the Warrant Certificates was allocated $16,975 to Paid in Capital. The Notes' conversion features were valued at
their intrinsic value in excess of the debt's allocated value of $16,975 and resulted in additional Paid in Capital. The Debt Issue
Costs represent a direct deduction of the face amount the Convertible Notes and is amortized as interest expense over the life
of the Notes. In September and October 2017, the
Company entered into securities purchase agreements (each, a "Securities Purchase Agreement" and, collectively, the "Securities
Purchase Agreements") with two accredited investors, pursuant to which it issued senior unsecured convertible promissory notes
due December 31, 2019 (each, a "Convertible Note" and, collectively, the "Convertible Notes") in the aggregate
amount of $65,000 in cash. Each Convertible Note accrues interest at 6%, is due December 31, 2019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 The full amount of
interest under each Convertible Note is accrued and paid upon the maturity date or earlier conversion. The value allocated to
the September Warrant Certificates was the fair value determined using the Black-Scholes option valuation with the following assumptions:
no dividend yield, expected annual volatility of 154%, risk free interest rate of 1.35% and an expected useful life of 28 months.
The value allocated to the October Warrant Certificates was the fair value determined using the Black-Scholes option valuation
with the following assumptions: no dividend yield, expected annual volatility of 180%, risk free interest rate of 1.51% and
an expected useful life of 27 months. The fair value of the Warrant Certificates of $13,918 was allocated to Paid in Capital.
The Notes' conversion features were valued at their intrinsic value in excess of the debt's allocated value of $13,918 and resulted
in additional Paid in Capital. The Debt Issue Costs represent a direct deduction of the face amount the Convertible Notes and is
amortized as interest expense over the life of the Notes. On December 31, 2018 the Company and investors
for all of the Senior Unsecured Convertible Promissory Notes entered into amended agreements whereby the maturity dates for the
notes maturing December 31, 2018 were extended to December 31, 2019, the conversion feature of the notes was modified from $0.15
per share of common stock to $0.10 per share. Additionally, the Warrant Certificates to purchase shares of common stock of the
Company, which were issued as a part of the original agreements, were repriced from $0.25 per share to $0.15 per share. The value
allocated to the Warrant Certificates modification was the fair value determined using the Black-Scholes option valuation
with the following assumptions: no dividend yield, expected annual volatility of 167%, risk free interest rate of 2.63% and
an expected useful life of 12 months. The change in fair value of the Warrant Certificates as a result of the modifications of
$139,985 was allocated to Paid in Capital and included as an expense in 2018. The Notes conversion features were equivalent
to their intrinsic value at the date of modification. The remaining Debt Issue Costs from the original notes which matured at December
31, 2019 of $5,798 will be amortized as interest expense over the remaining life of the Notes. The following table reflects the changes
in long term debt during the years ended December 31, 2018 and 2017, respectively:
2018 2017
Current Total
Convertible Notes Outstanding $ 260,000 $ 260,000 $ 260,000
Debt Issue Costs – Warrants and Conversion Feature (5,796 ) (5,796 ) (75,378 )
Convertible Notes Outstanding, Net $ 254,204 $ 254,204 $ 184,622 </t>
  </si>
  <si>
    <t>Senior Unsecured Convertible Promissory Notes</t>
  </si>
  <si>
    <t>9. Senior Unsecured Convertible Promissory Notes</t>
  </si>
  <si>
    <t>Capital Stock</t>
  </si>
  <si>
    <t>10. Capital Stock</t>
  </si>
  <si>
    <t>During December 2016, the Company issued
$132,500 of senior unsecured convertible promissory notes ("Convertible Notes") due December 31, 2018 to several accredited
investors, See Note 5. The Convertible Notes, as modified, are convertible at the option of the holder into Common Stock
at $0.10 per share. Each investor was also issued a warrant certificate, pursuant to which such investor could acquire one
share of Common Stock at $0.15 per share for each $0.15 invested in the applicable Convertible Note until December 31, 2019. During January 2017 the Company issued
$62,500 of senior unsecured convertible promissory notes ("Convertible Notes") due December 31, 2018 to several accredited
investors, See Note 5. The Convertible Notes, as modified, are convertible at the option of the holder into Common Stock
at $0.10 per share. Each investor was also issued a warrant certificate, pursuant to which such investor could acquire one
share of Common Stock at $0.15 per share for each $0.15 invested in the applicable Convertible Note until December 31, 2019. On July 25, 2017 the Company issued 93,333
shares of its common stock and warrants to purchase 56,000 shares of its common stock for $.25 per share which expires on December
31, 2018 to an investment banking service firm in return for past and future services. The Common Stock was valued at $4,200 which
represents the market price of 4.5 cents per share on the date of issuance. The value allocated to the warrants was the fair
value determined using the Black-Scholes option valuation with the following assumptions: no dividend yield, expected annual
volatility of 145%, risk free interest rate of 1.32% and an expected useful life of 17 months. The fair value of the warrants of
$694 was allocated to Paid in Capital. During September and October 2017, the
Company issued $65,000 of senior unsecured convertible promissory notes ("Convertible Notes") due December 31, 2019 to
two accredited investors, See Note 5. The Convertible Notes, as modified, are convertible at the option of the holder into
Common Stock at $0.10 per share. Each investor was also issued a warrant certificate, pursuant to which such investor could
acquire one share of Common Stock at $0.15 per share for each $0.15 invested in the applicable Convertible Note until December
31, 2019. During November 2017 the Company issued
warrants to purchase 4,000,000 shares of its common stock for $.25 per share and $.15 per share which expires on December 31, 2021
to several Board members and management. The value allocated to the warrants was the fair value determined using the Black-Scholes
option valuation with the following assumptions: no dividend yield, expected annual volatility of 179%, risk free interest
rate of 1.98% and an expected useful life of 49 months. The fair value of the warrants of $472,700 was recorded as compensation
expense and allocated to Paid in Capital. During December 2017 the Company issued
1,225,000 shares of its common stock and warrants to purchase 1,225,000 shares of its common stock for $.10 per share which expires
on December 31, 2019 to several accredited investors. The value allocated to the warrants was the fair value determined using
the Black-Scholes option valuation with the following assumptions: no dividend yield, expected annual volatility of 179%,
risk free interest rate of 1.78% and an expected useful life of 25 months. The fair value of the warrants of $121,275 was allocated
to Paid in Capital. During January 2018 the Company issued
to several accredited investors 1,100,000 shares of its common stock and warrants to purchase 1,100,000 shares of its common stock
for $.15 per share which expires on December 31, 2019. The value allocated to the warrants was the fair value determined using
the Black-Scholes option valuation with the following assumptions: no dividend yield, expected annual volatility of 185%,
risk free interest rate of 2.05% and an expected useful life of 24 months. The fair value of the warrants of $108,900 was allocated
to Paid in Capital. During March 2018 the Company issued to
an accredited investor 100,000 shares of its common stock and warrants to purchase 100,000 shares of its common stock for $.15
per share which expires on December 31, 2019. The value allocated to the warrants was the fair value determined using the
Black-Scholes option valuation with the following assumptions: no dividend yield, expected annual volatility of 179%, risk
free interest rate of 2.22% and an expected useful life of 22 months. The fair value of the warrants of $9,900 was allocated to
Paid in Capital. During June 2018 the Company issued warrants
to purchase 645,000 shares of its common stock for $.25 per share which expire on December 31, 2019 to several professionals for
business assistance provided. The value allocated to the warrants was the fair value determined using the Black-Scholes option
valuation with the following assumptions: no dividend yield, expected annual volatility of 174%, risk free interest rate
of 2.38% and an expected useful life of 19 months. The fair value of the warrants of $117,068 was recorded as compensation expense
and allocated to Paid in Capital. During June 2018 the Company issued to
an accredited investor 100,000 shares of its common stock and warrants to purchase 100,000 shares of its common stock for $.15
per share which expires on December 31, 2019. The value allocated to the warrants was the fair value determined using the
Black-Scholes option valuation with the following assumptions: no dividend yield, expected annual volatility of 197%, risk
free interest rate of 2.43% and an expected useful life of 18 months. The fair value of the warrants of $9,900 was allocated to
Paid in Capital. During August and September 2018, the Company
issued to a group of accredited investors 1,016,667 shares of its common stock and warrants to purchase 1,16,667 shares of its
common stock for $.25 per share which expires on December 31, 2019. The value allocated to the warrants was the fair value
determined using the Black-Scholes option valuation with the following assumptions: no dividend yield, expected annual volatility
of 210%, risk free interest rate of 2.49% and an expected useful life of 15 months. The fair value of the warrants of $150,833
was allocated to Paid in Capital. During August and September 2018, the
Company issued to an accredited investor 5,000,000 shares of its common stock and warrants to purchase 5,000,000 shares of its
common stock for $.15 per share which expires on December 31, 2020. The value allocated to the warrants was the fair value
determined using the Black-Scholes option valuation with the following assumptions: no dividend yield, expected annual volatility
of 189%, risk free interest rate of 2.71% and an expected useful life of 27 months. The fair value of the warrants of $495,000
was allocated to Paid in Capital. Proceeds from the issuance were utilized for a portion of the Cardinal and Exodus acquisitions
(See Note 5).</t>
  </si>
  <si>
    <t>Stock options</t>
  </si>
  <si>
    <t>11. Stock options</t>
  </si>
  <si>
    <t>At the Company's 2006 Annual Meeting of
Stockholders, the stockholders approved the 2006 Stock Incentive Plan (the "Plan"). The Plan permits the issuance
of stock options, restricted stock awards, and performance shares to employees, officers, directors, and consultants of the Company.
Initially, and until such time as the Board creates a Compensation Committee, the Board of Directors will administer the Plan.
The total number of shares of common stock that may be issued pursuant to awards under the Plan is 5,000,000. Under the Plan,
no participant may receive awards of stock options that cover, in the aggregate, more than 500,000 shares of common stock in any
fiscal year. Under the terms of the Plan, no additional options could be granted after the tenth anniversary of the
Plan, which occurred on June 5, 2016. The Company expenses the cost of options
granted over the vesting period of the option based on the grant-date fair value of the award. Option fair values are estimated
at the grant date using the Black-Scholes option valuation model. The Black-Scholes option valuation model was developed
for use in estimating the fair value of traded options, which have no vesting restrictions and are fully transferable. For
purposes of determining the expected life of the options, the Company utilizes the Simplified Method as defined in Staff Accounting
Bulletin No. 107 issued by the Securities and Exchange Commission. In addition, the Black-Scholes option valuation model
requires the input of other highly subjective assumptions including stock price volatility. A summary of the Company's Incentive Plan
as of December 31, 2018 and changes during the year is presented below:
Weighted Average
Options Exercise Price
Outstanding at End of Year 2016 1,154,167 $ .21
Granted 0 $
Cancelled or Exercised 0 $
Outstanding at End of Year 2017 1,154,167 $ 0.21
Granted 0
Expired 1,150,000 .21
Outstanding at End of Year 2018 4,167 3.12 The following table summarizes information
about stock options outstanding at December 31, 2018:
Options Outstanding Options Exercisable
Weighted
Average Weighted Weighted
Range of Number Remaining Average Number Average
Exercise Outstanding Contractual Exercise Exercisable Exercise
Prices at 12/31/18 Life Price at 12/31/17 Price
$3.12 4,167 1.69 years $3.12 4,167 $3.12</t>
  </si>
  <si>
    <t>Income taxes</t>
  </si>
  <si>
    <t>12. Income taxes</t>
  </si>
  <si>
    <t>The provision for income taxes differs
from the amount obtained by applying the applicable Federal income tax rate of 21% and 34% at year ends 2018 and 2017, respectively to
income before income taxes. The difference relates to the following items:
2018 2017
Statutory tax rate 21% 34%
Expected tax benefit $ (214,000 ) $ (280,000 )
Nondeductible expenses 0 0
Increase in valuation allowance 214,000 280,000
Tax provision (benefit) as reported $ 0 $ 0
The components of deferred income taxes at December 31, are
as follows:
2018 2017
Deferred tax assets:
Loss carry-forwards $ 2,278,000 $ 2,065,000
Valuation allowance (2,278,000 ) (2,065,000 )
Net deferred taxes $ 0 $ 0
At December 31, 2018, the Company has accumulated
net operating loss carryforwards totaling approximately $10,800,000 which begin to expire if not utilized starting
in 2018.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must re-measure its net deferred tax assets and liabilities using the Federal Tax Rate that
will apply when these amounts are expected to reverse. Accordingly, the Company utilized a 21% tax rate to evaluate its net deferred
taxes for the periods ended December 31, 2018 and 2017. Utilization of the Company's loss carryforwards
is dependent on realizing taxable income. Deferred tax assets for these carryforwards have been reduced by a valuation allowance
up to an amount equal to estimated deferred tax liability. The Company is no longer subject to income
tax examinations by tax authorities for years before 2014. The Company is not currently the subject of any income tax examinations
by any tax authorities. 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penalties as operating expenses.</t>
  </si>
  <si>
    <t>Oil Sale Revenue</t>
  </si>
  <si>
    <t>13. Oil and Natural Gas Sale Revenue</t>
  </si>
  <si>
    <t>The Company records revenue from petroleum
and natural gas sales when received from the operator of the well. Sales are reported net of working interest and overriding
royalty amounts due.</t>
  </si>
  <si>
    <t>Operating lease</t>
  </si>
  <si>
    <t>14. Operating lease</t>
  </si>
  <si>
    <t>Rent expense for the year ended December
31, 2018 was $11,317. The Company incurred $4,650 of rent expense in 2017. The Company leases office space in Tulsa, Oklahoma
for $1,667 per month under a lease agreement which expires October 31,2019. The Company also subleases office space from
a related party in Lafayette, Louisiana for $675 month; that lease expires May 31, 2019. Lease rental payments required
for both leases in 2019 are $20,042.</t>
  </si>
  <si>
    <t>Related Party Transactions</t>
  </si>
  <si>
    <t>15. Related Party Transactions</t>
  </si>
  <si>
    <t>On November 28, 2017, the Company named
Thomas Pritchard as Chief Executive Officer of the Company. Mr. Pritchard is the co-founder/ partner for Pritchard Griffin Advisors
and the Managing Director of Pritchard Energy Advisors. Both of the companies have provided services to the Company, primarily
related to raising capital and locating oil &amp; gas investments. In 2018 and 2017, the Company paid Pritchard Griffin Advisors
$24,200 and $56,764 respectively, for consulting services.</t>
  </si>
  <si>
    <t>Concentrations</t>
  </si>
  <si>
    <t>16. Concentrations</t>
  </si>
  <si>
    <t>The Company's producing properties and
oil and natural gas reserves are all located in St. Landry and Beauregard parishes in Louisiana. Because of the concentration,
the Company is exposed to the impact of regional supply and demand factors, processing or transportation capacity constraints,
severe weather events, water shortages, and government regulations specific to the geographic area. The Company sells all of its oil and natural
gas production to Katrina Energy, LLC and Cokinos Natural Gas Corporation respectively. The loss of these purchasers
could result in a temporary interruption in sales or a lower price for production.</t>
  </si>
  <si>
    <t>Subsequent Events</t>
  </si>
  <si>
    <t>17. Subsequent Events</t>
  </si>
  <si>
    <t>On February 15, 2019 the Company, through
its wholly owned subsidiary, Empire North Dakota, LLC, entered into a Purchase and Sale Agreement ("the Agreement") with
Energy Quest II, LLC to purchase certain oil and natural gas properties in Montana and North Dakota comprising 20,700 net acres
with 183 active wells producing approximately 355 net barrels of oil per day. The purchase price was $5,600,000, subject to adjustments
with an effective date of January 1, 2019 and a closing date of March 22, 2019. The transaction closed on March 27, 2019.
After certain adjustments, the total purchase price paid was $5,185,383. On February 27,2019 the Company entered into promissory
notes with four accredited investors in the cumulative amount of $90,000. The notes have an interest rate of 8% and mature on
May 1, 2019. One of the notes, in the amount of $15,000 was issued to Michael R. Morrisett, the Company's President, and another
note in the amount of $25,000 was issued to Anthony Kamin, a member of the Company's Board of Directors. Between February 12 and March 15,
2019 the Company raised $167,000 when 1,113,334 of the outstanding $0.15 warrants to purchase common stock were exercised
by various warrant holders. On March 27, 2019, Anthony Kamin converted
$50,000 of the Company's notes payable to him to common stock by exercising 333,334 of $0.15 stock warrants which he owned. On March 27, 2018 the Company entered into
a First Amendment to the Senior Revolver Loan Agreement (the 'Agreement") with Crossfirst Bank. Under the terms of the Agreement,
the commitment amount was increased to $9,000,000 and the maturity date was extended until March 27, 2021. The Company paid an
origination fee of $76,900 and borrowed $4,880,383 of new funds (See Note 8) for the purchase of the Energy Quest II,
LLC properties.</t>
  </si>
  <si>
    <t>Significant Accounting Policies (Policies)</t>
  </si>
  <si>
    <t>Principles of consolidation</t>
  </si>
  <si>
    <t>The consolidated financial statements of
the Company include the accounts of the Company and its 100 percent owned subsidiary. The Company consolidates the financial statements
of these entities. All material intercompany balances and transactions have been eliminated.</t>
  </si>
  <si>
    <t>The Company sells oil and natural gas to
various customers. The receivables related to these operations are generally unsecured.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for the years ended December 31, 2018 and 2017, respectively.</t>
  </si>
  <si>
    <t>Oil and natural gas properties</t>
  </si>
  <si>
    <t>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t>
  </si>
  <si>
    <t>Derivative instruments</t>
  </si>
  <si>
    <t>The Company enters into swap agreements
to manage its exposure to oil and natural gas price fluctuations. The unrealized gain or loss on these agreements are recognized
as an asset or liability on the Company's balance sheet. Realized gain or loss is recognized as a component of revenue when the
swap contracts mature. For contracts which have not matured an unrealized gain or loss is recorded based on the value of the outstanding
contracts.</t>
  </si>
  <si>
    <t>Equity Method Investments</t>
  </si>
  <si>
    <t>Companies in which Empire owns a 20% to
50% interest, but does not have a controlling interest, are accounted for by the equity method. The Company owned a 50% non-controlling
interest in Masterson West II as of December 31, 2017. Masterson West II was accounted for under the equity method and was
not required to be consolidated in the financial statements. The carrying value of the Company's investment in Masterson
West II is reflected in the Balance Sheets as Investment in Masterson West II. For more information about the investment
in Masterson West II and the summarized Masterson West II balance sheet, refer to Note 4.</t>
  </si>
  <si>
    <t>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t>
  </si>
  <si>
    <t>Revenue recognition</t>
  </si>
  <si>
    <t>On January 1, 2018, the Company adopted
ASC Topic 606, "Revenue from Contracts with Customers," ("ASC 606") using the modified retrospective approach,
which only applies to contracts that were not completed as of the date of initial application. The adoption did not require an
adjustment to opening retained earnings for the cumulative effect adjustment and does not have a material impact on the Company's
reported net income (loss), cash flows from operations or statement of stockholders' equity.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Company's oil and natural gas marketing contracts transfer
physical custody and title at or near the wellhead, which is generally when control of the oil has been transferred to the purchaser.
All of the Company's oil and natural gas production is sold to a single customer for each commodity. While the loss of these customers
may result in a temporary interruption in sales, since there are alternative purchasers these risks are mitigated. The majority of the Company's natural gas
is sold at the lease location, which is generally when control of the natural gas has been transferred to the purchaser. The Company
follows the sales method of accounting for natural gas sales, recognizing revenue based on the Company's actual proceeds from the
natural gas sold to purchasers.</t>
  </si>
  <si>
    <t>Per share amounts</t>
  </si>
  <si>
    <t>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17
and 2018, the Company had 8,775,167 and 17,524,169 options and warrants outstanding, respectively, that were not included in the
calculation of earnings per share for the periods then ended. Such financial instruments may become dilutive and would then
need to be included in future calculations of Diluted EPS. At December 31, 2018 and 2017, the outstanding options were considered
anti-dilutive since the strike prices were above the market price and since the Company has incurred losses year to date.</t>
  </si>
  <si>
    <t>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si>
  <si>
    <t>Financial instruments</t>
  </si>
  <si>
    <t>The carrying value of current assets and
current liabilities approximate their fair value due to the relatively short period to maturity of the instruments. The carrying
value of the convertible debt also approximates its fair value as of December 31, 2018. Management's estimates are based
on an assessment of qualitative factors that are considered level 3 measurements in the fair value valuation hierarchy required
by FASB ASC 820.</t>
  </si>
  <si>
    <t>Stock option plan</t>
  </si>
  <si>
    <t>The Company expenses options granted over
the vesting period based on the grant date fair value of the award.</t>
  </si>
  <si>
    <t>Recent Accounting Pronouncements</t>
  </si>
  <si>
    <t>FASB periodically issues new accounting
standards in a continuing effort to improve standards of financial accounting and reporting. The Company has reviewed the recently
issued pronouncements and concluded that the following new accounting standards are applicable: In February 2016, the FASB issued ASU No.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is ASU will
require disclosures to help investors and other financial statement users better understand the amount, timing and uncertainty
of cash flows arising from leases. The guidance is effective for annual periods beginning after December 15, 2018 and early
adoption is permitted. Based on management's initial assessment, ASU No. 2016-02 will not have a material impact on the Company's
financial statements. The Company is a lessee on office leases; however, since the lease is on a month to month basis
it would not record a right of use asset or liability. In July 2018, the FASB issued ASU No.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The Company will be required to adopt this standard in the first quarter of fiscal 2019. The Company is currently assessing
the effect that this ASU will have on the financial position, results of operations, and disclosures. Management has reviewed the
new standard in conjunction with its current practices and believes that it will not have a material impact on the financial statements.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is currently assessing the effect that ASU 2018-18 will have on its
financial position, results of operations and disclosures. Management has reviewed the new standard in conjunction with its current
practices and believes that it will not have a material impact on the financial statements.</t>
  </si>
  <si>
    <t>Property (Tables)</t>
  </si>
  <si>
    <t>Schedule of capitalized costs of oil and natural gas properties</t>
  </si>
  <si>
    <t xml:space="preserve">2018
Proved producing wells $ 584,461
Proved undeveloped 547,882
Lease and well equipment 284,233
Asset retirement obligation 228,721
Gross capitalized costs 1,645,297
Depreciation, Depletion and Amortization (15,527 )
Net capitalized costs $ 1,629,770 </t>
  </si>
  <si>
    <t>Acquisitions of oil and gas properties (Tables)</t>
  </si>
  <si>
    <t>Acquisitions Of Oil And Gas Properties</t>
  </si>
  <si>
    <t>Schedule of purchase price allocation</t>
  </si>
  <si>
    <t>The following table sets forth the Company's preliminary purchase
price allocations:
Cardinal Exodus Riviera
Fair Value of Assets Acquired
Accounts receivable 57,061 144,038 50,335
Oil and natural gas properties (a) 377,747 1,059,065 208,254
Total Assets Acquired $ 434,808 1,203,103 258,589
Fair Value of liabilities Assumed
Accounts payable – trade 28,026 134,335 8,607
Asset retirement obligations 83,782 99,421 44,982
Total Liabilities Assumed $ 111,808 234,061 53,589
(a) The Cardinal acquisition was of oil producing properties only.</t>
  </si>
  <si>
    <t>Schedule of combined result of operation</t>
  </si>
  <si>
    <t>For the year ended December 31,
2018 2017
Oil and gas sales $ 952,121 $ 1,059,992
Net loss (899,100 ) (789,852 )
Earnings per share, basic and diluted $ (0.06 ) $ (0.05 )</t>
  </si>
  <si>
    <t>Asset retirement obligations (Tables)</t>
  </si>
  <si>
    <t>Asset Retirement Obligations</t>
  </si>
  <si>
    <t>Schedule of asset retirement obligations</t>
  </si>
  <si>
    <t xml:space="preserve">For the year ended December 31, 2018
Asset retirement obligations, beginning of period $ 0
Liabilities assumed in acquisitions 228,721
Accretion expense 1,929
Asset retirement obligation, end of period $ 230,650 </t>
  </si>
  <si>
    <t>Derivative Financial Instruments (Tables)</t>
  </si>
  <si>
    <t>Schedule of gain loss on derivatives</t>
  </si>
  <si>
    <t xml:space="preserve">As of December 31,
2018 2017
Gain (loss) on derivatives:
Oil derivatives 125,902 —
Natural gas derivatives (8,105 ) —
Total 117,797 — </t>
  </si>
  <si>
    <t>Schedule of net cash receipts from derivatives</t>
  </si>
  <si>
    <t xml:space="preserve">As of December 31,
2018 2017
Net cash receipts from (payments on) derivatives:
Oil derivatives 16,629 —
Natural gas derivatives (11,913 ) —
Total 4,716 — </t>
  </si>
  <si>
    <t>Schedule of notional amounts of outstanding derivative</t>
  </si>
  <si>
    <t xml:space="preserve">First quarter Second quarter Third quarter Fourth quarter
Oil Swaps:
Volume (Bbl) 1,767 1,767 1,767 589
Price per Bbl $ 65.85 $ 65.85 $ 65.85 $ 65.85
Natural Gas Swaps:
Volume (Bbl) 1,138 1,138 1,138 —
Price per Bbl $ 2.875 $ 2.875 $ 2.875 —
Total </t>
  </si>
  <si>
    <t>Senior Unsecured Convertible Promissory Notes (Tables)</t>
  </si>
  <si>
    <t>Summary of long term debt</t>
  </si>
  <si>
    <t xml:space="preserve">2018 2017
Current Total
Convertible Notes Outstanding $ 260,000 $ 260,000 $ 260,000
Debt Issue Costs – Warrants and Conversion Feature (5,796 ) (5,796 ) (75,378 )
Convertible Notes Outstanding, Net $ 254,204 $ 254,204 $ 184,622 </t>
  </si>
  <si>
    <t>Stock options (Tables)</t>
  </si>
  <si>
    <t>Stock Options</t>
  </si>
  <si>
    <t>Stock option and warrant activity</t>
  </si>
  <si>
    <t xml:space="preserve">Weighted Average
Options Exercise Price
Outstanding at End of Year 2016 1,154,167 $ .21
Granted 0 $
Cancelled or Exercised 0 $
Outstanding at End of Year 2017 1,154,167 $ 0.21
Granted 0
Expired 1,150,000 .21
Outstanding at End of Year 2018 4,167 3.12 </t>
  </si>
  <si>
    <t>Option and Warrats</t>
  </si>
  <si>
    <t>Options Outstanding Options Exercisable
Weighted
Average Weighted Weighted
Range of Number Remaining Average Number Average
Exercise Outstanding Contractual Exercise Exercisable Exercise
Prices at 12/31/18 Life Price at 12/31/17 Price
$3.12 4,167 1.69 years $3.12 4,167 $3.12</t>
  </si>
  <si>
    <t>Income taxes (Tables)</t>
  </si>
  <si>
    <t>Income Taxes</t>
  </si>
  <si>
    <t>Reconciliations of income taxes</t>
  </si>
  <si>
    <t>2018 2017
Statutory tax rate 21% 34%
Expected tax benefit $ (214,000 ) $ (280,000 )
Nondeductible expenses 0 0
Increase in valuation allowance 214,000 280,000
Tax provision (benefit) as reported $ 0 $ 0</t>
  </si>
  <si>
    <t>Components of our deferred tax asset</t>
  </si>
  <si>
    <t>2018 2017
Deferred tax assets:
Loss carry-forwards $ 2,278,000 $ 2,065,000
Valuation allowance (2,278,000 ) (2,065,000 )
Net deferred taxes $ 0 $ 0</t>
  </si>
  <si>
    <t>Significant accounting policies (Details Narrative) - USD ($)</t>
  </si>
  <si>
    <t>Options and warrants, outstanding</t>
  </si>
  <si>
    <t>Masterson West II [Member]</t>
  </si>
  <si>
    <t>Equity Method Investments Ownership Percentage</t>
  </si>
  <si>
    <t>50.00%</t>
  </si>
  <si>
    <t>Minimum [Member]</t>
  </si>
  <si>
    <t>20.00%</t>
  </si>
  <si>
    <t>Maximum [Member]</t>
  </si>
  <si>
    <t>Property (Details) - USD ($)</t>
  </si>
  <si>
    <t>Property Details Abstract</t>
  </si>
  <si>
    <t>Proved producing wells</t>
  </si>
  <si>
    <t>Proved undeveloped</t>
  </si>
  <si>
    <t>Lease and well equipment</t>
  </si>
  <si>
    <t>Asset retirement obligation</t>
  </si>
  <si>
    <t>Gross capitalized costs</t>
  </si>
  <si>
    <t>Depreciation, Depletion and Amortization</t>
  </si>
  <si>
    <t>Net capitalized costs</t>
  </si>
  <si>
    <t>Investment in Masterson West II, LLC (Details Narrative) - USD ($)</t>
  </si>
  <si>
    <t>1 Months Ended</t>
  </si>
  <si>
    <t>Dec. 22, 2016</t>
  </si>
  <si>
    <t>Contribution Agreement [Member] | Masterson West II [Member]</t>
  </si>
  <si>
    <t>Common stock contributed shares</t>
  </si>
  <si>
    <t>Additional shares of common stock</t>
  </si>
  <si>
    <t>Contribution Properties [Member] | Masterson West II [Member]</t>
  </si>
  <si>
    <t>Contributed cash description</t>
  </si>
  <si>
    <t>contributing cash of not less than $9,000,000 and up to $18,000,000 to Masterson West II.C</t>
  </si>
  <si>
    <t>Subscription and contribution agreement description</t>
  </si>
  <si>
    <t>The final closing was scheduled to occur no later than April 1, 2017</t>
  </si>
  <si>
    <t>Acquisitions of oil and gas properties (Details) - USD ($)</t>
  </si>
  <si>
    <t>Fair Value of liabilities Assumed</t>
  </si>
  <si>
    <t>Cardinal [Member]</t>
  </si>
  <si>
    <t>Fair Value of Assets Acquired</t>
  </si>
  <si>
    <t>Accounts Receivable</t>
  </si>
  <si>
    <t>[1]</t>
  </si>
  <si>
    <t>Total Assets Acquired</t>
  </si>
  <si>
    <t>Accounts payable - trade</t>
  </si>
  <si>
    <t>Total Liabilities Assumed</t>
  </si>
  <si>
    <t>Exodus [Member]</t>
  </si>
  <si>
    <t>Riviera [Member]</t>
  </si>
  <si>
    <t>The Cardinal acquisition was of oil producing properties only.</t>
  </si>
  <si>
    <t>Acquisitions of oil and gas properties (Details 1) - USD ($)</t>
  </si>
  <si>
    <t>Earnings per share, basic and diluted</t>
  </si>
  <si>
    <t>Acquisitions [Member]</t>
  </si>
  <si>
    <t>Acquisitions of oil and gas properties (Details Narrative) - USD ($)</t>
  </si>
  <si>
    <t>Oct. 29, 2018</t>
  </si>
  <si>
    <t>Sep. 20, 2018</t>
  </si>
  <si>
    <t>Aug. 28, 2018</t>
  </si>
  <si>
    <t>Jan. 02, 2017</t>
  </si>
  <si>
    <t>Depreciation depletion and amortization</t>
  </si>
  <si>
    <t>Incremental interest expense</t>
  </si>
  <si>
    <t>Earnings per share adjusted to include additional shares issued</t>
  </si>
  <si>
    <t>Exodus Acquisition [Member]</t>
  </si>
  <si>
    <t>Purchase price</t>
  </si>
  <si>
    <t>Oil and gas properties purchased description</t>
  </si>
  <si>
    <t>The oil and gas properties include 1,500 gross developed and undeveloped acres and eight wells currently producing approximately 135 barrels of oil equivalent (BOE) per day. The Company's working interests in the wells range from 50% to 90%.</t>
  </si>
  <si>
    <t>Exodus Acquisition [Member] | Minimum [Member]</t>
  </si>
  <si>
    <t>Working interests</t>
  </si>
  <si>
    <t>Exodus Acquisition [Member] | Maximum [Member]</t>
  </si>
  <si>
    <t>90.00%</t>
  </si>
  <si>
    <t>Riviera Upstream Acquisition [Member]</t>
  </si>
  <si>
    <t>The oil and gas properties include 1,200 gross developed and undeveloped acres and six wells currently producing approximately 30 barrels of oil equivalent (BOE) per day. The Company's working interests in the wells is 50%.</t>
  </si>
  <si>
    <t>Riviera Upstream Acquisition [Member] | Minimum [Member]</t>
  </si>
  <si>
    <t>0.00%</t>
  </si>
  <si>
    <t>Riviera Upstream Acquisition [Member] | Maximum [Member]</t>
  </si>
  <si>
    <t>Cardinal Acquisition [Member]</t>
  </si>
  <si>
    <t>Proceeds paid for sales of unregistered securities</t>
  </si>
  <si>
    <t>Cardinal include four active operated wells in Louisiana, including one saltwater disposal well, currently producing approximately 16 barrels of oil equivalent (BOE) per day, and Empire's working interests in the wells are 100%.</t>
  </si>
  <si>
    <t>100.00%</t>
  </si>
  <si>
    <t>Asset retirement obligations (Details) - USD ($)</t>
  </si>
  <si>
    <t>Asset Retirement Obligation Disclosure [Abstract]</t>
  </si>
  <si>
    <t>Asset retirement obligations, beginning of period</t>
  </si>
  <si>
    <t>Liabilities assumed in acquisitions</t>
  </si>
  <si>
    <t>Accretion expense</t>
  </si>
  <si>
    <t>Asset retirement obligation, end of period</t>
  </si>
  <si>
    <t>Derivative Financial Instruments (Details) - USD ($)</t>
  </si>
  <si>
    <t>Gain (loss) on derivatives</t>
  </si>
  <si>
    <t>Oil derivatives [Member]</t>
  </si>
  <si>
    <t>Natural gas derivatives [Member]</t>
  </si>
  <si>
    <t>Derivative Financial Instruments (Details 1) - USD ($)</t>
  </si>
  <si>
    <t>Net cash receipts from (payments on) derivatives:</t>
  </si>
  <si>
    <t>Derivative Financial Instruments (Details 2)</t>
  </si>
  <si>
    <t>Dec. 31, 2018USD ($)$ / shares</t>
  </si>
  <si>
    <t>Oil Swaps [Member] | First quarter [Member]</t>
  </si>
  <si>
    <t>Volume (Bbl) | $</t>
  </si>
  <si>
    <t>Price per Bbl | $ / shares</t>
  </si>
  <si>
    <t>Oil Swaps [Member] | Second quarter [Member]</t>
  </si>
  <si>
    <t>Oil Swaps [Member] | Third quarter [Member]</t>
  </si>
  <si>
    <t>Oil Swaps [Member] | Fourth quarter [Member]</t>
  </si>
  <si>
    <t>Natural Gas Swaps [Member] | First quarter [Member]</t>
  </si>
  <si>
    <t>Natural Gas Swaps [Member] | Second quarter [Member]</t>
  </si>
  <si>
    <t>Natural Gas Swaps [Member] | Third quarter [Member]</t>
  </si>
  <si>
    <t>Natural Gas Swaps [Member] | Fourth quarter [Member]</t>
  </si>
  <si>
    <t>Notes Payable (Details Narrative) - USD ($)</t>
  </si>
  <si>
    <t>Aug. 31, 2018</t>
  </si>
  <si>
    <t>Two Unsecured Note [Member] | Mr. Anthony Kamin [Member]</t>
  </si>
  <si>
    <t>Demand notes payable</t>
  </si>
  <si>
    <t>Interest rate</t>
  </si>
  <si>
    <t>8.00%</t>
  </si>
  <si>
    <t>Revolver Loan Agreement [Member]</t>
  </si>
  <si>
    <t>6.75%</t>
  </si>
  <si>
    <t>Revolver commitment amount</t>
  </si>
  <si>
    <t>Maturity date</t>
  </si>
  <si>
    <t>Sep. 20,
		2020</t>
  </si>
  <si>
    <t>Interest expense description</t>
  </si>
  <si>
    <t xml:space="preserve">The Agreement requires Empire Louisiana, beginning December 31, 2018 to maintain certain covenants including an EBITDAX to interest expense of at least 3:1 and funded debt to EBITDAX of 4:1 on a trailing twelve month basis. </t>
  </si>
  <si>
    <t>Note payable to bank</t>
  </si>
  <si>
    <t>Revolver Loan Agreement [Member] | Maximum [Member]</t>
  </si>
  <si>
    <t>Senior Unsecured Convertible Promissory Notes (Details) - USD ($)</t>
  </si>
  <si>
    <t>Convertible Notes Outstanding</t>
  </si>
  <si>
    <t>Convertible Notes Outstanding, Net</t>
  </si>
  <si>
    <t>Current [Member]</t>
  </si>
  <si>
    <t>Debt Issue Costs - Warrants and Conversion Feature</t>
  </si>
  <si>
    <t>Total [Member]</t>
  </si>
  <si>
    <t>Senior Unsecured Convertible Promissory Notes (Details Narrative) - USD ($)</t>
  </si>
  <si>
    <t>Nov. 30, 2017</t>
  </si>
  <si>
    <t>Oct. 31, 2017</t>
  </si>
  <si>
    <t>Sep. 30, 2017</t>
  </si>
  <si>
    <t>Jul. 25, 2017</t>
  </si>
  <si>
    <t>Jan. 31, 2017</t>
  </si>
  <si>
    <t>Dec. 31, 2016</t>
  </si>
  <si>
    <t>Risk free interest rate</t>
  </si>
  <si>
    <t>1.98%</t>
  </si>
  <si>
    <t>1.32%</t>
  </si>
  <si>
    <t>Expected useful life</t>
  </si>
  <si>
    <t>49 months</t>
  </si>
  <si>
    <t>17 months</t>
  </si>
  <si>
    <t>Securities Purchase Agreement [Member] | Investor [Member]</t>
  </si>
  <si>
    <t>Note maturity date</t>
  </si>
  <si>
    <t>Dec. 31,
		2019</t>
  </si>
  <si>
    <t>Convertible promissory notes accrued interest</t>
  </si>
  <si>
    <t>6.00%</t>
  </si>
  <si>
    <t>Convertible note conversion price</t>
  </si>
  <si>
    <t>Warrant certificate description</t>
  </si>
  <si>
    <t>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t>
  </si>
  <si>
    <t>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t>
  </si>
  <si>
    <t>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t>
  </si>
  <si>
    <t>Expected annual volatility</t>
  </si>
  <si>
    <t>180.00%</t>
  </si>
  <si>
    <t>154.00%</t>
  </si>
  <si>
    <t>110.00%</t>
  </si>
  <si>
    <t>112.00%</t>
  </si>
  <si>
    <t>151.00%</t>
  </si>
  <si>
    <t>1.35%</t>
  </si>
  <si>
    <t>1.23%</t>
  </si>
  <si>
    <t>0.91%</t>
  </si>
  <si>
    <t>27 months</t>
  </si>
  <si>
    <t>28 months</t>
  </si>
  <si>
    <t>2 years</t>
  </si>
  <si>
    <t>Fair value of the Warrant Certificates</t>
  </si>
  <si>
    <t>Debt Issue Costs</t>
  </si>
  <si>
    <t>Amended Agreement [Member] | Investor [Member]</t>
  </si>
  <si>
    <t xml:space="preserve">Warrant Certificates to purchase shares of common stock of the Company, which were issued as a part of the original agreements, were repriced from $0.25 per share to $0.15 per share. </t>
  </si>
  <si>
    <t>167.00%</t>
  </si>
  <si>
    <t>2.63%</t>
  </si>
  <si>
    <t>12 months</t>
  </si>
  <si>
    <t>Warrants modification expenses</t>
  </si>
  <si>
    <t>Capital Stock (Details Narrative) - USD ($)</t>
  </si>
  <si>
    <t>Stock options granted</t>
  </si>
  <si>
    <t>Stock options granted, strike price</t>
  </si>
  <si>
    <t>Dividend yield</t>
  </si>
  <si>
    <t>Expected volatility rate</t>
  </si>
  <si>
    <t>179.00%</t>
  </si>
  <si>
    <t>145.00%</t>
  </si>
  <si>
    <t>Share of Common Stock</t>
  </si>
  <si>
    <t>Promissory note due date</t>
  </si>
  <si>
    <t>Dec. 31,
		2021</t>
  </si>
  <si>
    <t>Common stock valued</t>
  </si>
  <si>
    <t>Warrants issued to purchase common shares</t>
  </si>
  <si>
    <t>Exercise price Description</t>
  </si>
  <si>
    <t>The Companyissued warrants to purchase 4,000,000 shares of its common stock for $.25 per share and $.15 per share.</t>
  </si>
  <si>
    <t>Warrant Certificates [Member]</t>
  </si>
  <si>
    <t>During August and September 2018 [Member]</t>
  </si>
  <si>
    <t>210.00%</t>
  </si>
  <si>
    <t>2.49%</t>
  </si>
  <si>
    <t>15 months</t>
  </si>
  <si>
    <t>During June 2018 One [Member]</t>
  </si>
  <si>
    <t>197.00%</t>
  </si>
  <si>
    <t>2.43%</t>
  </si>
  <si>
    <t>18 months</t>
  </si>
  <si>
    <t>During June 2018 [Member]</t>
  </si>
  <si>
    <t>174.00%</t>
  </si>
  <si>
    <t>2.38%</t>
  </si>
  <si>
    <t>19 months</t>
  </si>
  <si>
    <t>March 2018 [Member]</t>
  </si>
  <si>
    <t>2.22%</t>
  </si>
  <si>
    <t>22 months</t>
  </si>
  <si>
    <t>During January 2018 [Member]</t>
  </si>
  <si>
    <t>185.00%</t>
  </si>
  <si>
    <t>2.05%</t>
  </si>
  <si>
    <t>24 months</t>
  </si>
  <si>
    <t>During December 2017 [Member]</t>
  </si>
  <si>
    <t>1.78%</t>
  </si>
  <si>
    <t>25 months</t>
  </si>
  <si>
    <t>September and October 2017 [Member]</t>
  </si>
  <si>
    <t>Convertible conversion price</t>
  </si>
  <si>
    <t>Convertible promissory note issued</t>
  </si>
  <si>
    <t>Investor [Member] | During August and September 2018 [Member]</t>
  </si>
  <si>
    <t>189.00%</t>
  </si>
  <si>
    <t>2.71%</t>
  </si>
  <si>
    <t>Dec. 31,
		2020</t>
  </si>
  <si>
    <t>Convertible Notes [Member] | Investor [Member]</t>
  </si>
  <si>
    <t>Stock options (Details) - $ / shares</t>
  </si>
  <si>
    <t>Options</t>
  </si>
  <si>
    <t>Outstanding at beginning</t>
  </si>
  <si>
    <t>Granted</t>
  </si>
  <si>
    <t>Expired</t>
  </si>
  <si>
    <t>Cancelled or Exercised</t>
  </si>
  <si>
    <t>Outstanding at ending</t>
  </si>
  <si>
    <t>Weighted-Average Exercise Price</t>
  </si>
  <si>
    <t>Weighted average exercise price beginning</t>
  </si>
  <si>
    <t>Weighted average exercise price ending</t>
  </si>
  <si>
    <t>Stock options (Details 1) - $ / shares</t>
  </si>
  <si>
    <t>Stock options, Outstanding</t>
  </si>
  <si>
    <t>Equity Option [Member]</t>
  </si>
  <si>
    <t>Options Outstanding Range of Exercise Prices</t>
  </si>
  <si>
    <t>Options Outstanding Weighted Average Remaining Contractual Life</t>
  </si>
  <si>
    <t>1 year 8 months 9 days</t>
  </si>
  <si>
    <t>Number Exercisable</t>
  </si>
  <si>
    <t>Options Exercisable Weighted-Average Exercise Price</t>
  </si>
  <si>
    <t>Stock options (Details Narrative)</t>
  </si>
  <si>
    <t>Dec. 31, 2018shares</t>
  </si>
  <si>
    <t>Stock Option [Member] | 2006 Stock Incentive Plan [Member]</t>
  </si>
  <si>
    <t>Common stock reserved under the plan</t>
  </si>
  <si>
    <t>Income taxes (Details) - USD ($)</t>
  </si>
  <si>
    <t>Income Taxes Details Abstract</t>
  </si>
  <si>
    <t>Statutory tax rate</t>
  </si>
  <si>
    <t>34.00%</t>
  </si>
  <si>
    <t>Expected tax benefit</t>
  </si>
  <si>
    <t>Nondeductible expenses</t>
  </si>
  <si>
    <t>Increase in valuation allowance</t>
  </si>
  <si>
    <t>Tax provision (benefit) as reported</t>
  </si>
  <si>
    <t>Income taxes (Details 1) - USD ($)</t>
  </si>
  <si>
    <t>Deferred tax assets:</t>
  </si>
  <si>
    <t>Loss carry-forwards</t>
  </si>
  <si>
    <t>Valuation allowance</t>
  </si>
  <si>
    <t>Net deferred taxes</t>
  </si>
  <si>
    <t>Income taxes (Details Narrative) - USD ($)</t>
  </si>
  <si>
    <t>Income Taxes Deatails Narrative Abstract</t>
  </si>
  <si>
    <t>Net operating loss carryforwards</t>
  </si>
  <si>
    <t>Federal income tax rate</t>
  </si>
  <si>
    <t>U.S. federal corporate income tax rate description</t>
  </si>
  <si>
    <t>35% to 21% effective  January 1, 2018</t>
  </si>
  <si>
    <t>Operating lease (Details Narrative) - USD ($)</t>
  </si>
  <si>
    <t>Rent expense</t>
  </si>
  <si>
    <t>Lease rental payments</t>
  </si>
  <si>
    <t>Tulsa, Oklahoma [Member]</t>
  </si>
  <si>
    <t>Operating lease monthly rent</t>
  </si>
  <si>
    <t>Operating lease expiry date</t>
  </si>
  <si>
    <t>Oct. 31,
		2019</t>
  </si>
  <si>
    <t>Lafayette, Louisiana [Member]</t>
  </si>
  <si>
    <t>May 31,
		2019</t>
  </si>
  <si>
    <t>Related Party Transactions (Details Narrative) - USD ($)</t>
  </si>
  <si>
    <t>Pritchard Griffin Advisors [Member]</t>
  </si>
  <si>
    <t>Payment for consulting services</t>
  </si>
  <si>
    <t>Subsequent Events (Details Narrative) - USD ($)</t>
  </si>
  <si>
    <t>Mar. 27, 2019</t>
  </si>
  <si>
    <t>Mar. 15, 2019</t>
  </si>
  <si>
    <t>Feb. 27, 2019</t>
  </si>
  <si>
    <t>Feb. 15, 2019</t>
  </si>
  <si>
    <t>Mar. 27, 2018</t>
  </si>
  <si>
    <t>Promissory notes</t>
  </si>
  <si>
    <t>Subsequent Event [Member]</t>
  </si>
  <si>
    <t>Warrants exercised</t>
  </si>
  <si>
    <t>Proceeds from warrant exercised</t>
  </si>
  <si>
    <t>Warrants exercise price</t>
  </si>
  <si>
    <t>Subsequent Event [Member] | Anthony Kamin [Member]</t>
  </si>
  <si>
    <t>Converted notes payable</t>
  </si>
  <si>
    <t>Subsequent Event [Member] | Four accredited investors [Member]</t>
  </si>
  <si>
    <t>May 1,
		2019</t>
  </si>
  <si>
    <t>Subsequent Event [Member] | Michael R. Morrisett [Member]</t>
  </si>
  <si>
    <t>Subsequent Event [Member] | Crossfirst Bank [Member]</t>
  </si>
  <si>
    <t>Mar. 27,
		2021</t>
  </si>
  <si>
    <t>Origination fee</t>
  </si>
  <si>
    <t>Increased commitment amount</t>
  </si>
  <si>
    <t>Subsequent Event [Member] | Energy Quest II, LLC [Member]</t>
  </si>
  <si>
    <t>Borrowed of new fund</t>
  </si>
  <si>
    <t>Subsequent Event [Member] | Energy Quest II, LLC [Member] | Purchase and Sale Agreement [Member]</t>
  </si>
  <si>
    <t>Purchase price oil and natural gas properties</t>
  </si>
  <si>
    <t>Purchase and sale agreement description</t>
  </si>
  <si>
    <t xml:space="preserve">On February 15, 2019 the Company, through its wholly owned subsidiary, Empire North Dakota, LLC, entered into a Purchase and Sale Agreement ("the Agreement") with Energy Quest II, LLC to purchase certain oil and natural gas properties in Montana and North Dakota comprising 20,700 net acres with 183 active wells producing approximately 355 net barrels of oil per day. </t>
  </si>
  <si>
    <t>Purchase and sale agreement maturity date</t>
  </si>
  <si>
    <t>Mar. 22,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122210</v>
      </c>
    </row>
    <row r="15" spans="1:4">
      <c r="A15" s="4" t="s">
        <v>26</v>
      </c>
      <c r="C15" s="6" t="n">
        <v>18792277</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33</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33</v>
      </c>
    </row>
    <row r="4" spans="1:2">
      <c r="A4" s="4" t="s">
        <v>157</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3</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3</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4631</v>
      </c>
      <c r="C3" s="5" t="n">
        <v>77780</v>
      </c>
    </row>
    <row r="4" spans="1:3">
      <c r="A4" s="4" t="s">
        <v>39</v>
      </c>
      <c r="B4" s="6" t="n">
        <v>124577</v>
      </c>
      <c r="C4" s="6" t="n">
        <v>0</v>
      </c>
    </row>
    <row r="5" spans="1:3">
      <c r="A5" s="4" t="s">
        <v>40</v>
      </c>
      <c r="B5" s="6" t="n">
        <v>113081</v>
      </c>
      <c r="C5" s="6" t="n">
        <v>0</v>
      </c>
    </row>
    <row r="6" spans="1:3">
      <c r="A6" s="4" t="s">
        <v>41</v>
      </c>
      <c r="B6" s="6" t="n">
        <v>45214</v>
      </c>
      <c r="C6" s="6" t="n">
        <v>0</v>
      </c>
    </row>
    <row r="7" spans="1:3">
      <c r="A7" s="4" t="s">
        <v>42</v>
      </c>
      <c r="B7" s="6" t="n">
        <v>367503</v>
      </c>
      <c r="C7" s="6" t="n">
        <v>77780</v>
      </c>
    </row>
    <row r="8" spans="1:3">
      <c r="A8" s="4" t="s">
        <v>43</v>
      </c>
      <c r="B8" s="6" t="n">
        <v>1645297</v>
      </c>
      <c r="C8" s="6" t="n">
        <v>0</v>
      </c>
    </row>
    <row r="9" spans="1:3">
      <c r="A9" s="4" t="s">
        <v>44</v>
      </c>
      <c r="B9" s="6" t="n">
        <v>-15527</v>
      </c>
      <c r="C9" s="6" t="n">
        <v>0</v>
      </c>
    </row>
    <row r="10" spans="1:3">
      <c r="A10" s="4" t="s">
        <v>45</v>
      </c>
      <c r="B10" s="6" t="n">
        <v>1629770</v>
      </c>
      <c r="C10" s="6" t="n">
        <v>0</v>
      </c>
    </row>
    <row r="11" spans="1:3">
      <c r="A11" s="4" t="s">
        <v>46</v>
      </c>
      <c r="B11" s="6" t="n">
        <v>0</v>
      </c>
      <c r="C11" s="6" t="n">
        <v>300000</v>
      </c>
    </row>
    <row r="12" spans="1:3">
      <c r="A12" s="4" t="s">
        <v>47</v>
      </c>
      <c r="B12" s="6" t="n">
        <v>1997273</v>
      </c>
      <c r="C12" s="6" t="n">
        <v>377780</v>
      </c>
    </row>
    <row r="13" spans="1:3">
      <c r="A13" s="3" t="s">
        <v>48</v>
      </c>
    </row>
    <row r="14" spans="1:3">
      <c r="A14" s="4" t="s">
        <v>49</v>
      </c>
      <c r="B14" s="6" t="n">
        <v>320749</v>
      </c>
      <c r="C14" s="6" t="n">
        <v>64964</v>
      </c>
    </row>
    <row r="15" spans="1:3">
      <c r="A15" s="4" t="s">
        <v>50</v>
      </c>
      <c r="B15" s="6" t="n">
        <v>141033</v>
      </c>
      <c r="C15" s="6" t="n">
        <v>0</v>
      </c>
    </row>
    <row r="16" spans="1:3">
      <c r="A16" s="4" t="s">
        <v>51</v>
      </c>
      <c r="B16" s="6" t="n">
        <v>279204</v>
      </c>
      <c r="C16" s="6" t="n">
        <v>137256</v>
      </c>
    </row>
    <row r="17" spans="1:3">
      <c r="A17" s="4" t="s">
        <v>52</v>
      </c>
      <c r="B17" s="6" t="n">
        <v>740986</v>
      </c>
      <c r="C17" s="6" t="n">
        <v>202220</v>
      </c>
    </row>
    <row r="18" spans="1:3">
      <c r="A18" s="4" t="s">
        <v>53</v>
      </c>
      <c r="B18" s="6" t="n">
        <v>1175820</v>
      </c>
      <c r="C18" s="6" t="n">
        <v>47366</v>
      </c>
    </row>
    <row r="19" spans="1:3">
      <c r="A19" s="4" t="s">
        <v>54</v>
      </c>
      <c r="B19" s="6" t="n">
        <v>230650</v>
      </c>
      <c r="C19" s="6" t="n">
        <v>0</v>
      </c>
    </row>
    <row r="20" spans="1:3">
      <c r="A20" s="4" t="s">
        <v>55</v>
      </c>
      <c r="B20" s="6" t="n">
        <v>2147456</v>
      </c>
      <c r="C20" s="6" t="n">
        <v>249586</v>
      </c>
    </row>
    <row r="21" spans="1:3">
      <c r="A21" s="3" t="s">
        <v>56</v>
      </c>
    </row>
    <row r="22" spans="1:3">
      <c r="A22" s="4" t="s">
        <v>57</v>
      </c>
      <c r="B22" s="6" t="n">
        <v>17345</v>
      </c>
      <c r="C22" s="6" t="n">
        <v>8803</v>
      </c>
    </row>
    <row r="23" spans="1:3">
      <c r="A23" s="4" t="s">
        <v>58</v>
      </c>
      <c r="B23" s="6" t="n">
        <v>0</v>
      </c>
      <c r="C23" s="6" t="n">
        <v>3225</v>
      </c>
    </row>
    <row r="24" spans="1:3">
      <c r="A24" s="4" t="s">
        <v>59</v>
      </c>
      <c r="B24" s="6" t="n">
        <v>0</v>
      </c>
      <c r="C24" s="6" t="n">
        <v>-5000</v>
      </c>
    </row>
    <row r="25" spans="1:3">
      <c r="A25" s="4" t="s">
        <v>60</v>
      </c>
      <c r="B25" s="6" t="n">
        <v>16960818</v>
      </c>
      <c r="C25" s="6" t="n">
        <v>16232381</v>
      </c>
    </row>
    <row r="26" spans="1:3">
      <c r="A26" s="4" t="s">
        <v>61</v>
      </c>
      <c r="B26" s="6" t="n">
        <v>-17128346</v>
      </c>
      <c r="C26" s="6" t="n">
        <v>-16111215</v>
      </c>
    </row>
    <row r="27" spans="1:3">
      <c r="A27" s="4" t="s">
        <v>62</v>
      </c>
      <c r="B27" s="6" t="n">
        <v>-150183</v>
      </c>
      <c r="C27" s="6" t="n">
        <v>128194</v>
      </c>
    </row>
    <row r="28" spans="1:3">
      <c r="A28" s="4" t="s">
        <v>63</v>
      </c>
      <c r="B28" s="5" t="n">
        <v>1997273</v>
      </c>
      <c r="C28" s="5" t="n">
        <v>377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36</v>
      </c>
    </row>
    <row r="4" spans="1:2">
      <c r="A4" s="4" t="s">
        <v>183</v>
      </c>
      <c r="B4" s="4" t="s">
        <v>184</v>
      </c>
    </row>
    <row r="5" spans="1:2">
      <c r="A5" s="4" t="s">
        <v>39</v>
      </c>
      <c r="B5" s="4" t="s">
        <v>185</v>
      </c>
    </row>
    <row r="6" spans="1:2">
      <c r="A6" s="4" t="s">
        <v>186</v>
      </c>
      <c r="B6" s="4" t="s">
        <v>187</v>
      </c>
    </row>
    <row r="7" spans="1:2">
      <c r="A7" s="4" t="s">
        <v>188</v>
      </c>
      <c r="B7" s="4" t="s">
        <v>189</v>
      </c>
    </row>
    <row r="8" spans="1:2">
      <c r="A8" s="4" t="s">
        <v>190</v>
      </c>
      <c r="B8" s="4" t="s">
        <v>191</v>
      </c>
    </row>
    <row r="9" spans="1:2">
      <c r="A9" s="4" t="s">
        <v>54</v>
      </c>
      <c r="B9" s="4" t="s">
        <v>192</v>
      </c>
    </row>
    <row r="10" spans="1:2">
      <c r="A10" s="4" t="s">
        <v>193</v>
      </c>
      <c r="B10" s="4" t="s">
        <v>194</v>
      </c>
    </row>
    <row r="11" spans="1:2">
      <c r="A11" s="4" t="s">
        <v>195</v>
      </c>
      <c r="B11" s="4" t="s">
        <v>196</v>
      </c>
    </row>
    <row r="12" spans="1:2">
      <c r="A12" s="4" t="s">
        <v>164</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56</v>
      </c>
    </row>
    <row r="3" spans="1:3">
      <c r="A3" s="4" t="s">
        <v>65</v>
      </c>
      <c r="B3" s="7" t="n">
        <v>0.001</v>
      </c>
      <c r="C3" s="7" t="n">
        <v>0.001</v>
      </c>
    </row>
    <row r="4" spans="1:3">
      <c r="A4" s="4" t="s">
        <v>66</v>
      </c>
      <c r="B4" s="6" t="n">
        <v>150000000</v>
      </c>
      <c r="C4" s="6" t="n">
        <v>150000000</v>
      </c>
    </row>
    <row r="5" spans="1:3">
      <c r="A5" s="4" t="s">
        <v>67</v>
      </c>
      <c r="B5" s="6" t="n">
        <v>17345609</v>
      </c>
      <c r="C5" s="6" t="n">
        <v>8803942</v>
      </c>
    </row>
    <row r="6" spans="1:3">
      <c r="A6" s="4" t="s">
        <v>68</v>
      </c>
      <c r="B6" s="6" t="n">
        <v>17345609</v>
      </c>
      <c r="C6" s="6" t="n">
        <v>8803942</v>
      </c>
    </row>
    <row r="7" spans="1:3">
      <c r="A7" s="4" t="s">
        <v>69</v>
      </c>
      <c r="B7" s="6" t="n">
        <v>0</v>
      </c>
      <c r="C7" s="6" t="n">
        <v>32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9</v>
      </c>
      <c r="B1" s="2" t="s">
        <v>2</v>
      </c>
      <c r="C1" s="2" t="s">
        <v>36</v>
      </c>
    </row>
    <row r="2" spans="1:3">
      <c r="A2" s="4" t="s">
        <v>240</v>
      </c>
      <c r="B2" s="5" t="n">
        <v>17524169</v>
      </c>
      <c r="C2" s="5" t="n">
        <v>8775167</v>
      </c>
    </row>
    <row r="3" spans="1:3">
      <c r="A3" s="4" t="s">
        <v>241</v>
      </c>
    </row>
    <row r="4" spans="1:3">
      <c r="A4" s="4" t="s">
        <v>242</v>
      </c>
      <c r="B4" s="4" t="s">
        <v>243</v>
      </c>
    </row>
    <row r="5" spans="1:3">
      <c r="A5" s="4" t="s">
        <v>244</v>
      </c>
    </row>
    <row r="6" spans="1:3">
      <c r="A6" s="4" t="s">
        <v>242</v>
      </c>
      <c r="B6" s="4" t="s">
        <v>245</v>
      </c>
    </row>
    <row r="7" spans="1:3">
      <c r="A7" s="4" t="s">
        <v>246</v>
      </c>
    </row>
    <row r="8" spans="1:3">
      <c r="A8" s="4" t="s">
        <v>242</v>
      </c>
      <c r="B8" s="4" t="s">
        <v>2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7</v>
      </c>
      <c r="B1" s="2" t="s">
        <v>2</v>
      </c>
      <c r="C1" s="2" t="s">
        <v>36</v>
      </c>
    </row>
    <row r="2" spans="1:3">
      <c r="A2" s="3" t="s">
        <v>248</v>
      </c>
    </row>
    <row r="3" spans="1:3">
      <c r="A3" s="4" t="s">
        <v>249</v>
      </c>
      <c r="B3" s="5" t="n">
        <v>584461</v>
      </c>
    </row>
    <row r="4" spans="1:3">
      <c r="A4" s="4" t="s">
        <v>250</v>
      </c>
      <c r="B4" s="6" t="n">
        <v>547882</v>
      </c>
    </row>
    <row r="5" spans="1:3">
      <c r="A5" s="4" t="s">
        <v>251</v>
      </c>
      <c r="B5" s="6" t="n">
        <v>284233</v>
      </c>
    </row>
    <row r="6" spans="1:3">
      <c r="A6" s="4" t="s">
        <v>252</v>
      </c>
      <c r="B6" s="6" t="n">
        <v>230650</v>
      </c>
      <c r="C6" s="5" t="n">
        <v>0</v>
      </c>
    </row>
    <row r="7" spans="1:3">
      <c r="A7" s="4" t="s">
        <v>253</v>
      </c>
      <c r="B7" s="6" t="n">
        <v>1645297</v>
      </c>
    </row>
    <row r="8" spans="1:3">
      <c r="A8" s="4" t="s">
        <v>254</v>
      </c>
      <c r="B8" s="6" t="n">
        <v>-15527</v>
      </c>
    </row>
    <row r="9" spans="1:3">
      <c r="A9" s="4" t="s">
        <v>255</v>
      </c>
      <c r="B9" s="5" t="n">
        <v>16297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56</v>
      </c>
      <c r="B1" s="2" t="s">
        <v>257</v>
      </c>
    </row>
    <row r="2" spans="1:4">
      <c r="B2" s="2" t="s">
        <v>258</v>
      </c>
      <c r="C2" s="2" t="s">
        <v>2</v>
      </c>
      <c r="D2" s="2" t="s">
        <v>36</v>
      </c>
    </row>
    <row r="3" spans="1:4">
      <c r="A3" s="4" t="s">
        <v>65</v>
      </c>
      <c r="C3" s="7" t="n">
        <v>0.001</v>
      </c>
      <c r="D3" s="7" t="n">
        <v>0.001</v>
      </c>
    </row>
    <row r="4" spans="1:4">
      <c r="A4" s="4" t="s">
        <v>46</v>
      </c>
      <c r="C4" s="5" t="n">
        <v>0</v>
      </c>
      <c r="D4" s="5" t="n">
        <v>300000</v>
      </c>
    </row>
    <row r="5" spans="1:4">
      <c r="A5" s="4" t="s">
        <v>259</v>
      </c>
    </row>
    <row r="6" spans="1:4">
      <c r="A6" s="4" t="s">
        <v>65</v>
      </c>
      <c r="B6" s="7" t="n">
        <v>0.001</v>
      </c>
    </row>
    <row r="7" spans="1:4">
      <c r="A7" s="4" t="s">
        <v>260</v>
      </c>
      <c r="B7" s="6" t="n">
        <v>2000000</v>
      </c>
    </row>
    <row r="8" spans="1:4">
      <c r="A8" s="4" t="s">
        <v>261</v>
      </c>
      <c r="B8" s="6" t="n">
        <v>38000000</v>
      </c>
    </row>
    <row r="9" spans="1:4">
      <c r="A9" s="4" t="s">
        <v>46</v>
      </c>
      <c r="C9" s="5" t="n">
        <v>300000</v>
      </c>
    </row>
    <row r="10" spans="1:4">
      <c r="A10" s="4" t="s">
        <v>262</v>
      </c>
    </row>
    <row r="11" spans="1:4">
      <c r="A11" s="4" t="s">
        <v>263</v>
      </c>
      <c r="B11" s="4" t="s">
        <v>264</v>
      </c>
    </row>
    <row r="12" spans="1:4">
      <c r="A12" s="4" t="s">
        <v>265</v>
      </c>
      <c r="B12"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63"/>
    <col customWidth="1" max="3" min="3" width="14"/>
    <col customWidth="1" max="4" min="4" width="14"/>
  </cols>
  <sheetData>
    <row r="1" spans="1:4">
      <c r="A1" s="1" t="s">
        <v>267</v>
      </c>
      <c r="C1" s="2" t="s">
        <v>2</v>
      </c>
      <c r="D1" s="2" t="s">
        <v>36</v>
      </c>
    </row>
    <row r="2" spans="1:4">
      <c r="A2" s="3" t="s">
        <v>268</v>
      </c>
    </row>
    <row r="3" spans="1:4">
      <c r="A3" s="4" t="s">
        <v>54</v>
      </c>
      <c r="C3" s="5" t="n">
        <v>230650</v>
      </c>
      <c r="D3" s="5" t="n">
        <v>0</v>
      </c>
    </row>
    <row r="4" spans="1:4">
      <c r="A4" s="4" t="s">
        <v>269</v>
      </c>
    </row>
    <row r="5" spans="1:4">
      <c r="A5" s="3" t="s">
        <v>270</v>
      </c>
    </row>
    <row r="6" spans="1:4">
      <c r="A6" s="4" t="s">
        <v>271</v>
      </c>
      <c r="C6" s="6" t="n">
        <v>57061</v>
      </c>
    </row>
    <row r="7" spans="1:4">
      <c r="A7" s="4" t="s">
        <v>186</v>
      </c>
      <c r="B7" s="4" t="s">
        <v>272</v>
      </c>
      <c r="C7" s="6" t="n">
        <v>377747</v>
      </c>
    </row>
    <row r="8" spans="1:4">
      <c r="A8" s="4" t="s">
        <v>273</v>
      </c>
      <c r="C8" s="6" t="n">
        <v>434808</v>
      </c>
    </row>
    <row r="9" spans="1:4">
      <c r="A9" s="3" t="s">
        <v>268</v>
      </c>
    </row>
    <row r="10" spans="1:4">
      <c r="A10" s="4" t="s">
        <v>274</v>
      </c>
      <c r="C10" s="6" t="n">
        <v>28026</v>
      </c>
    </row>
    <row r="11" spans="1:4">
      <c r="A11" s="4" t="s">
        <v>54</v>
      </c>
      <c r="C11" s="6" t="n">
        <v>83782</v>
      </c>
    </row>
    <row r="12" spans="1:4">
      <c r="A12" s="4" t="s">
        <v>275</v>
      </c>
      <c r="C12" s="6" t="n">
        <v>111808</v>
      </c>
    </row>
    <row r="13" spans="1:4">
      <c r="A13" s="4" t="s">
        <v>276</v>
      </c>
    </row>
    <row r="14" spans="1:4">
      <c r="A14" s="3" t="s">
        <v>270</v>
      </c>
    </row>
    <row r="15" spans="1:4">
      <c r="A15" s="4" t="s">
        <v>271</v>
      </c>
      <c r="C15" s="6" t="n">
        <v>144038</v>
      </c>
    </row>
    <row r="16" spans="1:4">
      <c r="A16" s="4" t="s">
        <v>186</v>
      </c>
      <c r="C16" s="6" t="n">
        <v>1059065</v>
      </c>
    </row>
    <row r="17" spans="1:4">
      <c r="A17" s="4" t="s">
        <v>273</v>
      </c>
      <c r="C17" s="6" t="n">
        <v>1203103</v>
      </c>
    </row>
    <row r="18" spans="1:4">
      <c r="A18" s="3" t="s">
        <v>268</v>
      </c>
    </row>
    <row r="19" spans="1:4">
      <c r="A19" s="4" t="s">
        <v>274</v>
      </c>
      <c r="C19" s="6" t="n">
        <v>134335</v>
      </c>
    </row>
    <row r="20" spans="1:4">
      <c r="A20" s="4" t="s">
        <v>54</v>
      </c>
      <c r="C20" s="6" t="n">
        <v>99421</v>
      </c>
    </row>
    <row r="21" spans="1:4">
      <c r="A21" s="4" t="s">
        <v>275</v>
      </c>
      <c r="C21" s="6" t="n">
        <v>234061</v>
      </c>
    </row>
    <row r="22" spans="1:4">
      <c r="A22" s="4" t="s">
        <v>277</v>
      </c>
    </row>
    <row r="23" spans="1:4">
      <c r="A23" s="3" t="s">
        <v>270</v>
      </c>
    </row>
    <row r="24" spans="1:4">
      <c r="A24" s="4" t="s">
        <v>271</v>
      </c>
      <c r="C24" s="6" t="n">
        <v>50335</v>
      </c>
    </row>
    <row r="25" spans="1:4">
      <c r="A25" s="4" t="s">
        <v>186</v>
      </c>
      <c r="C25" s="6" t="n">
        <v>208254</v>
      </c>
    </row>
    <row r="26" spans="1:4">
      <c r="A26" s="4" t="s">
        <v>273</v>
      </c>
      <c r="C26" s="6" t="n">
        <v>258589</v>
      </c>
    </row>
    <row r="27" spans="1:4">
      <c r="A27" s="3" t="s">
        <v>268</v>
      </c>
    </row>
    <row r="28" spans="1:4">
      <c r="A28" s="4" t="s">
        <v>274</v>
      </c>
      <c r="C28" s="6" t="n">
        <v>8607</v>
      </c>
    </row>
    <row r="29" spans="1:4">
      <c r="A29" s="4" t="s">
        <v>54</v>
      </c>
      <c r="C29" s="6" t="n">
        <v>44982</v>
      </c>
    </row>
    <row r="30" spans="1:4">
      <c r="A30" s="4" t="s">
        <v>275</v>
      </c>
      <c r="C30" s="5" t="n">
        <v>53589</v>
      </c>
    </row>
    <row r="31" spans="1:4"/>
    <row r="32" spans="1:4">
      <c r="A32" s="4" t="s">
        <v>272</v>
      </c>
      <c r="B32" s="4" t="s">
        <v>278</v>
      </c>
    </row>
  </sheetData>
  <mergeCells count="3">
    <mergeCell ref="A1:B1"/>
    <mergeCell ref="A31:C31"/>
    <mergeCell ref="B32:C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9</v>
      </c>
      <c r="B1" s="2" t="s">
        <v>1</v>
      </c>
    </row>
    <row r="2" spans="1:3">
      <c r="B2" s="2" t="s">
        <v>2</v>
      </c>
      <c r="C2" s="2" t="s">
        <v>36</v>
      </c>
    </row>
    <row r="3" spans="1:3">
      <c r="A3" s="4" t="s">
        <v>72</v>
      </c>
      <c r="B3" s="5" t="n">
        <v>352374</v>
      </c>
      <c r="C3" s="5" t="n">
        <v>0</v>
      </c>
    </row>
    <row r="4" spans="1:3">
      <c r="A4" s="4" t="s">
        <v>85</v>
      </c>
      <c r="B4" s="5" t="n">
        <v>-915948</v>
      </c>
      <c r="C4" s="5" t="n">
        <v>-757069</v>
      </c>
    </row>
    <row r="5" spans="1:3">
      <c r="A5" s="4" t="s">
        <v>280</v>
      </c>
      <c r="B5" s="8" t="n">
        <v>-0.08</v>
      </c>
      <c r="C5" s="8" t="n">
        <v>-0.08</v>
      </c>
    </row>
    <row r="6" spans="1:3">
      <c r="A6" s="4" t="s">
        <v>281</v>
      </c>
    </row>
    <row r="7" spans="1:3">
      <c r="A7" s="4" t="s">
        <v>72</v>
      </c>
      <c r="B7" s="5" t="n">
        <v>952121</v>
      </c>
      <c r="C7" s="5" t="n">
        <v>1059992</v>
      </c>
    </row>
    <row r="8" spans="1:3">
      <c r="A8" s="4" t="s">
        <v>85</v>
      </c>
      <c r="B8" s="5" t="n">
        <v>-899000</v>
      </c>
      <c r="C8" s="5" t="n">
        <v>-789852</v>
      </c>
    </row>
    <row r="9" spans="1:3">
      <c r="A9" s="4" t="s">
        <v>280</v>
      </c>
      <c r="B9" s="8" t="n">
        <v>-0.06</v>
      </c>
      <c r="C9" s="8" t="n">
        <v>-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16"/>
    <col customWidth="1" max="6" min="6" width="14"/>
    <col customWidth="1" max="7" min="7" width="14"/>
  </cols>
  <sheetData>
    <row r="1" spans="1:7">
      <c r="A1" s="1" t="s">
        <v>282</v>
      </c>
      <c r="B1" s="2" t="s">
        <v>257</v>
      </c>
      <c r="E1" s="2" t="s">
        <v>1</v>
      </c>
    </row>
    <row r="2" spans="1:7">
      <c r="B2" s="2" t="s">
        <v>283</v>
      </c>
      <c r="C2" s="2" t="s">
        <v>284</v>
      </c>
      <c r="D2" s="2" t="s">
        <v>285</v>
      </c>
      <c r="E2" s="2" t="s">
        <v>2</v>
      </c>
      <c r="F2" s="2" t="s">
        <v>36</v>
      </c>
      <c r="G2" s="2" t="s">
        <v>286</v>
      </c>
    </row>
    <row r="3" spans="1:7">
      <c r="A3" s="4" t="s">
        <v>287</v>
      </c>
      <c r="E3" s="5" t="n">
        <v>19300</v>
      </c>
      <c r="F3" s="5" t="n">
        <v>34803</v>
      </c>
    </row>
    <row r="4" spans="1:7">
      <c r="A4" s="4" t="s">
        <v>288</v>
      </c>
      <c r="E4" s="5" t="n">
        <v>29498</v>
      </c>
      <c r="F4" s="5" t="n">
        <v>58997</v>
      </c>
    </row>
    <row r="5" spans="1:7">
      <c r="A5" s="4" t="s">
        <v>289</v>
      </c>
      <c r="G5" s="6" t="n">
        <v>1978810</v>
      </c>
    </row>
    <row r="6" spans="1:7">
      <c r="A6" s="4" t="s">
        <v>290</v>
      </c>
    </row>
    <row r="7" spans="1:7">
      <c r="A7" s="4" t="s">
        <v>291</v>
      </c>
      <c r="C7" s="5" t="n">
        <v>969042</v>
      </c>
    </row>
    <row r="8" spans="1:7">
      <c r="A8" s="4" t="s">
        <v>292</v>
      </c>
      <c r="C8" s="4" t="s">
        <v>293</v>
      </c>
    </row>
    <row r="9" spans="1:7">
      <c r="A9" s="4" t="s">
        <v>294</v>
      </c>
    </row>
    <row r="10" spans="1:7">
      <c r="A10" s="4" t="s">
        <v>291</v>
      </c>
      <c r="C10" s="5" t="n">
        <v>59338</v>
      </c>
    </row>
    <row r="11" spans="1:7">
      <c r="A11" s="4" t="s">
        <v>295</v>
      </c>
      <c r="C11" s="4" t="s">
        <v>243</v>
      </c>
    </row>
    <row r="12" spans="1:7">
      <c r="A12" s="4" t="s">
        <v>296</v>
      </c>
    </row>
    <row r="13" spans="1:7">
      <c r="A13" s="4" t="s">
        <v>295</v>
      </c>
      <c r="C13" s="4" t="s">
        <v>297</v>
      </c>
    </row>
    <row r="14" spans="1:7">
      <c r="A14" s="4" t="s">
        <v>298</v>
      </c>
    </row>
    <row r="15" spans="1:7">
      <c r="A15" s="4" t="s">
        <v>291</v>
      </c>
      <c r="B15" s="5" t="n">
        <v>205000</v>
      </c>
    </row>
    <row r="16" spans="1:7">
      <c r="A16" s="4" t="s">
        <v>292</v>
      </c>
      <c r="B16" s="4" t="s">
        <v>299</v>
      </c>
    </row>
    <row r="17" spans="1:7">
      <c r="A17" s="4" t="s">
        <v>300</v>
      </c>
    </row>
    <row r="18" spans="1:7">
      <c r="A18" s="4" t="s">
        <v>291</v>
      </c>
      <c r="B18" s="5" t="n">
        <v>163273</v>
      </c>
    </row>
    <row r="19" spans="1:7">
      <c r="A19" s="4" t="s">
        <v>295</v>
      </c>
      <c r="B19" s="4" t="s">
        <v>301</v>
      </c>
    </row>
    <row r="20" spans="1:7">
      <c r="A20" s="4" t="s">
        <v>302</v>
      </c>
    </row>
    <row r="21" spans="1:7">
      <c r="A21" s="4" t="s">
        <v>295</v>
      </c>
      <c r="B21" s="4" t="s">
        <v>243</v>
      </c>
    </row>
    <row r="22" spans="1:7">
      <c r="A22" s="4" t="s">
        <v>303</v>
      </c>
    </row>
    <row r="23" spans="1:7">
      <c r="A23" s="4" t="s">
        <v>291</v>
      </c>
      <c r="D23" s="5" t="n">
        <v>323000</v>
      </c>
    </row>
    <row r="24" spans="1:7">
      <c r="A24" s="4" t="s">
        <v>304</v>
      </c>
      <c r="D24" s="5" t="n">
        <v>293965</v>
      </c>
    </row>
    <row r="25" spans="1:7">
      <c r="A25" s="4" t="s">
        <v>292</v>
      </c>
      <c r="D25" s="4" t="s">
        <v>305</v>
      </c>
    </row>
    <row r="26" spans="1:7">
      <c r="A26" s="4" t="s">
        <v>295</v>
      </c>
      <c r="D26" s="4" t="s">
        <v>306</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7</v>
      </c>
      <c r="B1" s="2" t="s">
        <v>1</v>
      </c>
    </row>
    <row r="2" spans="1:3">
      <c r="B2" s="2" t="s">
        <v>2</v>
      </c>
      <c r="C2" s="2" t="s">
        <v>36</v>
      </c>
    </row>
    <row r="3" spans="1:3">
      <c r="A3" s="3" t="s">
        <v>308</v>
      </c>
    </row>
    <row r="4" spans="1:3">
      <c r="A4" s="4" t="s">
        <v>309</v>
      </c>
      <c r="B4" s="5" t="n">
        <v>0</v>
      </c>
    </row>
    <row r="5" spans="1:3">
      <c r="A5" s="4" t="s">
        <v>310</v>
      </c>
      <c r="B5" s="6" t="n">
        <v>228721</v>
      </c>
    </row>
    <row r="6" spans="1:3">
      <c r="A6" s="4" t="s">
        <v>311</v>
      </c>
      <c r="B6" s="6" t="n">
        <v>1929</v>
      </c>
      <c r="C6" s="5" t="n">
        <v>0</v>
      </c>
    </row>
    <row r="7" spans="1:3">
      <c r="A7" s="4" t="s">
        <v>312</v>
      </c>
      <c r="B7" s="5" t="n">
        <v>230650</v>
      </c>
      <c r="C7"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3</v>
      </c>
      <c r="B1" s="2" t="s">
        <v>1</v>
      </c>
    </row>
    <row r="2" spans="1:3">
      <c r="B2" s="2" t="s">
        <v>2</v>
      </c>
      <c r="C2" s="2" t="s">
        <v>36</v>
      </c>
    </row>
    <row r="3" spans="1:3">
      <c r="A3" s="4" t="s">
        <v>314</v>
      </c>
      <c r="B3" s="5" t="n">
        <v>117797</v>
      </c>
      <c r="C3" s="4" t="s">
        <v>99</v>
      </c>
    </row>
    <row r="4" spans="1:3">
      <c r="A4" s="4" t="s">
        <v>315</v>
      </c>
    </row>
    <row r="5" spans="1:3">
      <c r="A5" s="4" t="s">
        <v>314</v>
      </c>
      <c r="B5" s="6" t="n">
        <v>125902</v>
      </c>
      <c r="C5" s="4" t="s">
        <v>99</v>
      </c>
    </row>
    <row r="6" spans="1:3">
      <c r="A6" s="4" t="s">
        <v>316</v>
      </c>
    </row>
    <row r="7" spans="1:3">
      <c r="A7" s="4" t="s">
        <v>314</v>
      </c>
      <c r="B7" s="5" t="n">
        <v>-8105</v>
      </c>
      <c r="C7" s="4" t="s">
        <v>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36</v>
      </c>
    </row>
    <row r="3" spans="1:3">
      <c r="A3" s="3" t="s">
        <v>71</v>
      </c>
    </row>
    <row r="4" spans="1:3">
      <c r="A4" s="4" t="s">
        <v>72</v>
      </c>
      <c r="B4" s="5" t="n">
        <v>352374</v>
      </c>
      <c r="C4" s="5" t="n">
        <v>0</v>
      </c>
    </row>
    <row r="5" spans="1:3">
      <c r="A5" s="4" t="s">
        <v>73</v>
      </c>
      <c r="B5" s="6" t="n">
        <v>113081</v>
      </c>
      <c r="C5" s="6" t="n">
        <v>0</v>
      </c>
    </row>
    <row r="6" spans="1:3">
      <c r="A6" s="4" t="s">
        <v>74</v>
      </c>
      <c r="B6" s="6" t="n">
        <v>465455</v>
      </c>
      <c r="C6" s="6" t="n">
        <v>0</v>
      </c>
    </row>
    <row r="7" spans="1:3">
      <c r="A7" s="3" t="s">
        <v>75</v>
      </c>
    </row>
    <row r="8" spans="1:3">
      <c r="A8" s="4" t="s">
        <v>76</v>
      </c>
      <c r="B8" s="6" t="n">
        <v>116288</v>
      </c>
      <c r="C8" s="6" t="n">
        <v>0</v>
      </c>
    </row>
    <row r="9" spans="1:3">
      <c r="A9" s="4" t="s">
        <v>77</v>
      </c>
      <c r="B9" s="6" t="n">
        <v>21194</v>
      </c>
      <c r="C9" s="6" t="n">
        <v>0</v>
      </c>
    </row>
    <row r="10" spans="1:3">
      <c r="A10" s="4" t="s">
        <v>78</v>
      </c>
      <c r="B10" s="6" t="n">
        <v>15527</v>
      </c>
      <c r="C10" s="6" t="n">
        <v>0</v>
      </c>
    </row>
    <row r="11" spans="1:3">
      <c r="A11" s="4" t="s">
        <v>79</v>
      </c>
      <c r="B11" s="6" t="n">
        <v>1929</v>
      </c>
      <c r="C11" s="6" t="n">
        <v>0</v>
      </c>
    </row>
    <row r="12" spans="1:3">
      <c r="A12" s="4" t="s">
        <v>80</v>
      </c>
      <c r="B12" s="6" t="n">
        <v>1226465</v>
      </c>
      <c r="C12" s="6" t="n">
        <v>757069</v>
      </c>
    </row>
    <row r="13" spans="1:3">
      <c r="A13" s="4" t="s">
        <v>81</v>
      </c>
      <c r="B13" s="6" t="n">
        <v>1381403</v>
      </c>
      <c r="C13" s="6" t="n">
        <v>757069</v>
      </c>
    </row>
    <row r="14" spans="1:3">
      <c r="A14" s="4" t="s">
        <v>82</v>
      </c>
      <c r="B14" s="6" t="n">
        <v>-915948</v>
      </c>
      <c r="C14" s="6" t="n">
        <v>-757069</v>
      </c>
    </row>
    <row r="15" spans="1:3">
      <c r="A15" s="3" t="s">
        <v>83</v>
      </c>
    </row>
    <row r="16" spans="1:3">
      <c r="A16" s="4" t="s">
        <v>84</v>
      </c>
      <c r="B16" s="6" t="n">
        <v>-101183</v>
      </c>
      <c r="C16" s="6" t="n">
        <v>-72998</v>
      </c>
    </row>
    <row r="17" spans="1:3">
      <c r="A17" s="4" t="s">
        <v>85</v>
      </c>
      <c r="B17" s="5" t="n">
        <v>-1017131</v>
      </c>
      <c r="C17" s="5" t="n">
        <v>-830067</v>
      </c>
    </row>
    <row r="18" spans="1:3">
      <c r="A18" s="4" t="s">
        <v>86</v>
      </c>
      <c r="B18" s="8" t="n">
        <v>-0.08</v>
      </c>
      <c r="C18" s="8" t="n">
        <v>-0.08</v>
      </c>
    </row>
    <row r="19" spans="1:3">
      <c r="A19" s="4" t="s">
        <v>87</v>
      </c>
      <c r="B19" s="6" t="n">
        <v>13150325</v>
      </c>
      <c r="C19" s="6" t="n">
        <v>108590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7</v>
      </c>
      <c r="B1" s="2" t="s">
        <v>1</v>
      </c>
    </row>
    <row r="2" spans="1:3">
      <c r="B2" s="2" t="s">
        <v>2</v>
      </c>
      <c r="C2" s="2" t="s">
        <v>36</v>
      </c>
    </row>
    <row r="3" spans="1:3">
      <c r="A3" s="4" t="s">
        <v>318</v>
      </c>
      <c r="B3" s="5" t="n">
        <v>4716</v>
      </c>
      <c r="C3" s="4" t="s">
        <v>99</v>
      </c>
    </row>
    <row r="4" spans="1:3">
      <c r="A4" s="4" t="s">
        <v>315</v>
      </c>
    </row>
    <row r="5" spans="1:3">
      <c r="A5" s="4" t="s">
        <v>318</v>
      </c>
      <c r="B5" s="6" t="n">
        <v>16629</v>
      </c>
      <c r="C5" s="4" t="s">
        <v>99</v>
      </c>
    </row>
    <row r="6" spans="1:3">
      <c r="A6" s="4" t="s">
        <v>316</v>
      </c>
    </row>
    <row r="7" spans="1:3">
      <c r="A7" s="4" t="s">
        <v>318</v>
      </c>
      <c r="B7" s="5" t="n">
        <v>-11913</v>
      </c>
      <c r="C7" s="4" t="s">
        <v>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31"/>
  </cols>
  <sheetData>
    <row r="1" spans="1:2">
      <c r="A1" s="1" t="s">
        <v>319</v>
      </c>
      <c r="B1" s="2" t="s">
        <v>320</v>
      </c>
    </row>
    <row r="2" spans="1:2">
      <c r="A2" s="4" t="s">
        <v>321</v>
      </c>
    </row>
    <row r="3" spans="1:2">
      <c r="A3" s="4" t="s">
        <v>322</v>
      </c>
      <c r="B3" s="5" t="n">
        <v>1767</v>
      </c>
    </row>
    <row r="4" spans="1:2">
      <c r="A4" s="4" t="s">
        <v>323</v>
      </c>
      <c r="B4" s="8" t="n">
        <v>65.84999999999999</v>
      </c>
    </row>
    <row r="5" spans="1:2">
      <c r="A5" s="4" t="s">
        <v>324</v>
      </c>
    </row>
    <row r="6" spans="1:2">
      <c r="A6" s="4" t="s">
        <v>322</v>
      </c>
      <c r="B6" s="5" t="n">
        <v>1767</v>
      </c>
    </row>
    <row r="7" spans="1:2">
      <c r="A7" s="4" t="s">
        <v>323</v>
      </c>
      <c r="B7" s="8" t="n">
        <v>65.84999999999999</v>
      </c>
    </row>
    <row r="8" spans="1:2">
      <c r="A8" s="4" t="s">
        <v>325</v>
      </c>
    </row>
    <row r="9" spans="1:2">
      <c r="A9" s="4" t="s">
        <v>322</v>
      </c>
      <c r="B9" s="5" t="n">
        <v>1767</v>
      </c>
    </row>
    <row r="10" spans="1:2">
      <c r="A10" s="4" t="s">
        <v>323</v>
      </c>
      <c r="B10" s="8" t="n">
        <v>65.84999999999999</v>
      </c>
    </row>
    <row r="11" spans="1:2">
      <c r="A11" s="4" t="s">
        <v>326</v>
      </c>
    </row>
    <row r="12" spans="1:2">
      <c r="A12" s="4" t="s">
        <v>322</v>
      </c>
      <c r="B12" s="5" t="n">
        <v>589</v>
      </c>
    </row>
    <row r="13" spans="1:2">
      <c r="A13" s="4" t="s">
        <v>323</v>
      </c>
      <c r="B13" s="8" t="n">
        <v>65.84999999999999</v>
      </c>
    </row>
    <row r="14" spans="1:2">
      <c r="A14" s="4" t="s">
        <v>327</v>
      </c>
    </row>
    <row r="15" spans="1:2">
      <c r="A15" s="4" t="s">
        <v>322</v>
      </c>
      <c r="B15" s="5" t="n">
        <v>1138</v>
      </c>
    </row>
    <row r="16" spans="1:2">
      <c r="A16" s="4" t="s">
        <v>323</v>
      </c>
      <c r="B16" s="7" t="n">
        <v>2.875</v>
      </c>
    </row>
    <row r="17" spans="1:2">
      <c r="A17" s="4" t="s">
        <v>328</v>
      </c>
    </row>
    <row r="18" spans="1:2">
      <c r="A18" s="4" t="s">
        <v>322</v>
      </c>
      <c r="B18" s="5" t="n">
        <v>1138</v>
      </c>
    </row>
    <row r="19" spans="1:2">
      <c r="A19" s="4" t="s">
        <v>323</v>
      </c>
      <c r="B19" s="7" t="n">
        <v>2.875</v>
      </c>
    </row>
    <row r="20" spans="1:2">
      <c r="A20" s="4" t="s">
        <v>329</v>
      </c>
    </row>
    <row r="21" spans="1:2">
      <c r="A21" s="4" t="s">
        <v>322</v>
      </c>
      <c r="B21" s="5" t="n">
        <v>1138</v>
      </c>
    </row>
    <row r="22" spans="1:2">
      <c r="A22" s="4" t="s">
        <v>323</v>
      </c>
      <c r="B22" s="7" t="n">
        <v>2.875</v>
      </c>
    </row>
    <row r="23" spans="1:2">
      <c r="A23" s="4" t="s">
        <v>330</v>
      </c>
    </row>
    <row r="24" spans="1:2">
      <c r="A24" s="4" t="s">
        <v>322</v>
      </c>
      <c r="B24" s="4" t="s">
        <v>99</v>
      </c>
    </row>
    <row r="25" spans="1:2">
      <c r="A25" s="4" t="s">
        <v>323</v>
      </c>
      <c r="B25" s="4" t="s">
        <v>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31</v>
      </c>
      <c r="B1" s="2" t="s">
        <v>257</v>
      </c>
    </row>
    <row r="2" spans="1:4">
      <c r="B2" s="2" t="s">
        <v>284</v>
      </c>
      <c r="C2" s="2" t="s">
        <v>332</v>
      </c>
      <c r="D2" s="2" t="s">
        <v>2</v>
      </c>
    </row>
    <row r="3" spans="1:4">
      <c r="A3" s="4" t="s">
        <v>333</v>
      </c>
    </row>
    <row r="4" spans="1:4">
      <c r="A4" s="4" t="s">
        <v>334</v>
      </c>
      <c r="C4" s="5" t="n">
        <v>25000</v>
      </c>
    </row>
    <row r="5" spans="1:4">
      <c r="A5" s="4" t="s">
        <v>335</v>
      </c>
      <c r="C5" s="4" t="s">
        <v>336</v>
      </c>
    </row>
    <row r="6" spans="1:4">
      <c r="A6" s="4" t="s">
        <v>337</v>
      </c>
    </row>
    <row r="7" spans="1:4">
      <c r="A7" s="4" t="s">
        <v>335</v>
      </c>
      <c r="B7" s="4" t="s">
        <v>338</v>
      </c>
    </row>
    <row r="8" spans="1:4">
      <c r="A8" s="4" t="s">
        <v>339</v>
      </c>
      <c r="B8" s="5" t="n">
        <v>1350000</v>
      </c>
    </row>
    <row r="9" spans="1:4">
      <c r="A9" s="4" t="s">
        <v>340</v>
      </c>
      <c r="B9" s="4" t="s">
        <v>341</v>
      </c>
    </row>
    <row r="10" spans="1:4">
      <c r="A10" s="4" t="s">
        <v>342</v>
      </c>
      <c r="B10" s="4" t="s">
        <v>343</v>
      </c>
    </row>
    <row r="11" spans="1:4">
      <c r="A11" s="4" t="s">
        <v>344</v>
      </c>
      <c r="D11" s="5" t="n">
        <v>1175820</v>
      </c>
    </row>
    <row r="12" spans="1:4">
      <c r="A12" s="4" t="s">
        <v>345</v>
      </c>
    </row>
    <row r="13" spans="1:4">
      <c r="A13" s="4" t="s">
        <v>339</v>
      </c>
      <c r="B13" s="5" t="n">
        <v>5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6</v>
      </c>
      <c r="B1" s="2" t="s">
        <v>1</v>
      </c>
    </row>
    <row r="2" spans="1:3">
      <c r="B2" s="2" t="s">
        <v>2</v>
      </c>
      <c r="C2" s="2" t="s">
        <v>36</v>
      </c>
    </row>
    <row r="3" spans="1:3">
      <c r="A3" s="4" t="s">
        <v>347</v>
      </c>
      <c r="B3" s="5" t="n">
        <v>0</v>
      </c>
      <c r="C3" s="5" t="n">
        <v>127500</v>
      </c>
    </row>
    <row r="4" spans="1:3">
      <c r="A4" s="4" t="s">
        <v>348</v>
      </c>
      <c r="B4" s="6" t="n">
        <v>279204</v>
      </c>
      <c r="C4" s="6" t="n">
        <v>137256</v>
      </c>
    </row>
    <row r="5" spans="1:3">
      <c r="A5" s="4" t="s">
        <v>349</v>
      </c>
    </row>
    <row r="6" spans="1:3">
      <c r="A6" s="4" t="s">
        <v>347</v>
      </c>
      <c r="B6" s="6" t="n">
        <v>260000</v>
      </c>
    </row>
    <row r="7" spans="1:3">
      <c r="A7" s="4" t="s">
        <v>350</v>
      </c>
      <c r="B7" s="6" t="n">
        <v>-5796</v>
      </c>
    </row>
    <row r="8" spans="1:3">
      <c r="A8" s="4" t="s">
        <v>351</v>
      </c>
    </row>
    <row r="9" spans="1:3">
      <c r="A9" s="4" t="s">
        <v>347</v>
      </c>
      <c r="C9" s="6" t="n">
        <v>260000</v>
      </c>
    </row>
    <row r="10" spans="1:3">
      <c r="A10" s="4" t="s">
        <v>350</v>
      </c>
      <c r="C10" s="6" t="n">
        <v>-75378</v>
      </c>
    </row>
    <row r="11" spans="1:3">
      <c r="A11" s="4" t="s">
        <v>348</v>
      </c>
      <c r="B11" s="5" t="n">
        <v>254204</v>
      </c>
      <c r="C11" s="5" t="n">
        <v>588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80"/>
    <col customWidth="1" max="5" min="5" width="14"/>
    <col customWidth="1" max="6" min="6" width="80"/>
    <col customWidth="1" max="7" min="7" width="80"/>
    <col customWidth="1" max="8" min="8" width="80"/>
    <col customWidth="1" max="9" min="9" width="14"/>
  </cols>
  <sheetData>
    <row r="1" spans="1:9">
      <c r="A1" s="1" t="s">
        <v>352</v>
      </c>
      <c r="B1" s="2" t="s">
        <v>257</v>
      </c>
      <c r="H1" s="2" t="s">
        <v>1</v>
      </c>
    </row>
    <row r="2" spans="1:9">
      <c r="B2" s="2" t="s">
        <v>353</v>
      </c>
      <c r="C2" s="2" t="s">
        <v>354</v>
      </c>
      <c r="D2" s="2" t="s">
        <v>355</v>
      </c>
      <c r="E2" s="2" t="s">
        <v>356</v>
      </c>
      <c r="F2" s="2" t="s">
        <v>357</v>
      </c>
      <c r="G2" s="2" t="s">
        <v>358</v>
      </c>
      <c r="H2" s="2" t="s">
        <v>2</v>
      </c>
      <c r="I2" s="2" t="s">
        <v>36</v>
      </c>
    </row>
    <row r="3" spans="1:9">
      <c r="A3" s="4" t="s">
        <v>118</v>
      </c>
      <c r="H3" s="5" t="n">
        <v>0</v>
      </c>
      <c r="I3" s="5" t="n">
        <v>127500</v>
      </c>
    </row>
    <row r="4" spans="1:9">
      <c r="A4" s="4" t="s">
        <v>359</v>
      </c>
      <c r="B4" s="4" t="s">
        <v>360</v>
      </c>
      <c r="E4" s="4" t="s">
        <v>361</v>
      </c>
    </row>
    <row r="5" spans="1:9">
      <c r="A5" s="4" t="s">
        <v>362</v>
      </c>
      <c r="B5" s="4" t="s">
        <v>363</v>
      </c>
      <c r="E5" s="4" t="s">
        <v>364</v>
      </c>
    </row>
    <row r="6" spans="1:9">
      <c r="A6" s="4" t="s">
        <v>365</v>
      </c>
    </row>
    <row r="7" spans="1:9">
      <c r="A7" s="4" t="s">
        <v>118</v>
      </c>
      <c r="C7" s="5" t="n">
        <v>65000</v>
      </c>
      <c r="D7" s="5" t="n">
        <v>65000</v>
      </c>
      <c r="F7" s="5" t="n">
        <v>62500</v>
      </c>
      <c r="G7" s="5" t="n">
        <v>132500</v>
      </c>
    </row>
    <row r="8" spans="1:9">
      <c r="A8" s="4" t="s">
        <v>366</v>
      </c>
      <c r="C8" s="4" t="s">
        <v>367</v>
      </c>
      <c r="D8" s="4" t="s">
        <v>367</v>
      </c>
      <c r="F8" s="4" t="s">
        <v>13</v>
      </c>
      <c r="G8" s="4" t="s">
        <v>13</v>
      </c>
    </row>
    <row r="9" spans="1:9">
      <c r="A9" s="4" t="s">
        <v>368</v>
      </c>
      <c r="C9" s="4" t="s">
        <v>369</v>
      </c>
      <c r="D9" s="4" t="s">
        <v>369</v>
      </c>
      <c r="F9" s="4" t="s">
        <v>369</v>
      </c>
      <c r="G9" s="4" t="s">
        <v>369</v>
      </c>
    </row>
    <row r="10" spans="1:9">
      <c r="A10" s="4" t="s">
        <v>370</v>
      </c>
      <c r="C10" s="8" t="n">
        <v>0.15</v>
      </c>
      <c r="D10" s="8" t="n">
        <v>0.15</v>
      </c>
      <c r="F10" s="8" t="n">
        <v>0.15</v>
      </c>
      <c r="G10" s="8" t="n">
        <v>0.15</v>
      </c>
    </row>
    <row r="11" spans="1:9">
      <c r="A11" s="4" t="s">
        <v>371</v>
      </c>
      <c r="C11" s="4" t="s">
        <v>372</v>
      </c>
      <c r="D11" s="4" t="s">
        <v>372</v>
      </c>
      <c r="F11" s="4" t="s">
        <v>373</v>
      </c>
      <c r="G11" s="4" t="s">
        <v>374</v>
      </c>
    </row>
    <row r="12" spans="1:9">
      <c r="A12" s="4" t="s">
        <v>375</v>
      </c>
      <c r="C12" s="4" t="s">
        <v>376</v>
      </c>
      <c r="D12" s="4" t="s">
        <v>377</v>
      </c>
      <c r="F12" s="4" t="s">
        <v>378</v>
      </c>
      <c r="G12" s="4" t="s">
        <v>379</v>
      </c>
    </row>
    <row r="13" spans="1:9">
      <c r="A13" s="4" t="s">
        <v>359</v>
      </c>
      <c r="C13" s="4" t="s">
        <v>380</v>
      </c>
      <c r="D13" s="4" t="s">
        <v>381</v>
      </c>
      <c r="F13" s="4" t="s">
        <v>382</v>
      </c>
      <c r="G13" s="4" t="s">
        <v>383</v>
      </c>
    </row>
    <row r="14" spans="1:9">
      <c r="A14" s="4" t="s">
        <v>362</v>
      </c>
      <c r="C14" s="4" t="s">
        <v>384</v>
      </c>
      <c r="D14" s="4" t="s">
        <v>385</v>
      </c>
      <c r="F14" s="4" t="s">
        <v>386</v>
      </c>
      <c r="G14" s="4" t="s">
        <v>386</v>
      </c>
    </row>
    <row r="15" spans="1:9">
      <c r="A15" s="4" t="s">
        <v>387</v>
      </c>
      <c r="C15" s="5" t="n">
        <v>13918</v>
      </c>
      <c r="D15" s="5" t="n">
        <v>13918</v>
      </c>
      <c r="F15" s="5" t="n">
        <v>16975</v>
      </c>
      <c r="G15" s="5" t="n">
        <v>38115</v>
      </c>
    </row>
    <row r="16" spans="1:9">
      <c r="A16" s="4" t="s">
        <v>388</v>
      </c>
      <c r="C16" s="5" t="n">
        <v>13918</v>
      </c>
      <c r="D16" s="5" t="n">
        <v>13918</v>
      </c>
      <c r="F16" s="5" t="n">
        <v>16975</v>
      </c>
      <c r="G16" s="5" t="n">
        <v>38115</v>
      </c>
    </row>
    <row r="17" spans="1:9">
      <c r="A17" s="4" t="s">
        <v>389</v>
      </c>
    </row>
    <row r="18" spans="1:9">
      <c r="A18" s="4" t="s">
        <v>366</v>
      </c>
      <c r="H18" s="4" t="s">
        <v>367</v>
      </c>
    </row>
    <row r="19" spans="1:9">
      <c r="A19" s="4" t="s">
        <v>370</v>
      </c>
      <c r="H19" s="8" t="n">
        <v>0.1</v>
      </c>
    </row>
    <row r="20" spans="1:9">
      <c r="A20" s="4" t="s">
        <v>371</v>
      </c>
      <c r="H20" s="4" t="s">
        <v>390</v>
      </c>
    </row>
    <row r="21" spans="1:9">
      <c r="A21" s="4" t="s">
        <v>375</v>
      </c>
      <c r="H21" s="4" t="s">
        <v>391</v>
      </c>
    </row>
    <row r="22" spans="1:9">
      <c r="A22" s="4" t="s">
        <v>359</v>
      </c>
      <c r="H22" s="4" t="s">
        <v>392</v>
      </c>
    </row>
    <row r="23" spans="1:9">
      <c r="A23" s="4" t="s">
        <v>362</v>
      </c>
      <c r="H23" s="4" t="s">
        <v>393</v>
      </c>
    </row>
    <row r="24" spans="1:9">
      <c r="A24" s="4" t="s">
        <v>388</v>
      </c>
      <c r="H24" s="5" t="n">
        <v>5798</v>
      </c>
    </row>
    <row r="25" spans="1:9">
      <c r="A25" s="4" t="s">
        <v>394</v>
      </c>
      <c r="H25" s="5" t="n">
        <v>139985</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6"/>
    <col customWidth="1" max="6" min="6" width="16"/>
    <col customWidth="1" max="7" min="7" width="14"/>
  </cols>
  <sheetData>
    <row r="1" spans="1:7">
      <c r="A1" s="1" t="s">
        <v>395</v>
      </c>
      <c r="B1" s="2" t="s">
        <v>257</v>
      </c>
      <c r="F1" s="2" t="s">
        <v>1</v>
      </c>
    </row>
    <row r="2" spans="1:7">
      <c r="B2" s="2" t="s">
        <v>353</v>
      </c>
      <c r="C2" s="2" t="s">
        <v>356</v>
      </c>
      <c r="D2" s="2" t="s">
        <v>357</v>
      </c>
      <c r="E2" s="2" t="s">
        <v>358</v>
      </c>
      <c r="F2" s="2" t="s">
        <v>2</v>
      </c>
      <c r="G2" s="2" t="s">
        <v>36</v>
      </c>
    </row>
    <row r="3" spans="1:7">
      <c r="A3" s="4" t="s">
        <v>396</v>
      </c>
      <c r="C3" s="6" t="n">
        <v>56000</v>
      </c>
      <c r="F3" s="6" t="n">
        <v>0</v>
      </c>
      <c r="G3" s="4" t="s">
        <v>99</v>
      </c>
    </row>
    <row r="4" spans="1:7">
      <c r="A4" s="4" t="s">
        <v>397</v>
      </c>
      <c r="C4" s="9" t="n">
        <v>4.5</v>
      </c>
    </row>
    <row r="5" spans="1:7">
      <c r="A5" s="4" t="s">
        <v>398</v>
      </c>
      <c r="B5" s="4" t="s">
        <v>301</v>
      </c>
      <c r="C5" s="4" t="s">
        <v>301</v>
      </c>
    </row>
    <row r="6" spans="1:7">
      <c r="A6" s="4" t="s">
        <v>399</v>
      </c>
      <c r="B6" s="4" t="s">
        <v>400</v>
      </c>
      <c r="C6" s="4" t="s">
        <v>401</v>
      </c>
    </row>
    <row r="7" spans="1:7">
      <c r="A7" s="4" t="s">
        <v>359</v>
      </c>
      <c r="B7" s="4" t="s">
        <v>360</v>
      </c>
      <c r="C7" s="4" t="s">
        <v>361</v>
      </c>
    </row>
    <row r="8" spans="1:7">
      <c r="A8" s="4" t="s">
        <v>362</v>
      </c>
      <c r="B8" s="4" t="s">
        <v>363</v>
      </c>
      <c r="C8" s="4" t="s">
        <v>364</v>
      </c>
    </row>
    <row r="9" spans="1:7">
      <c r="A9" s="4" t="s">
        <v>60</v>
      </c>
      <c r="B9" s="5" t="n">
        <v>472700</v>
      </c>
    </row>
    <row r="10" spans="1:7">
      <c r="A10" s="4" t="s">
        <v>402</v>
      </c>
      <c r="B10" s="8" t="n">
        <v>0.25</v>
      </c>
      <c r="C10" s="8" t="n">
        <v>0.25</v>
      </c>
    </row>
    <row r="11" spans="1:7">
      <c r="A11" s="4" t="s">
        <v>403</v>
      </c>
      <c r="B11" s="4" t="s">
        <v>404</v>
      </c>
      <c r="C11" s="4" t="s">
        <v>13</v>
      </c>
    </row>
    <row r="12" spans="1:7">
      <c r="A12" s="4" t="s">
        <v>67</v>
      </c>
      <c r="C12" s="6" t="n">
        <v>93333</v>
      </c>
      <c r="F12" s="6" t="n">
        <v>17345609</v>
      </c>
      <c r="G12" s="6" t="n">
        <v>8803942</v>
      </c>
    </row>
    <row r="13" spans="1:7">
      <c r="A13" s="4" t="s">
        <v>405</v>
      </c>
      <c r="C13" s="5" t="n">
        <v>4200</v>
      </c>
      <c r="F13" s="5" t="n">
        <v>17345</v>
      </c>
      <c r="G13" s="5" t="n">
        <v>8803</v>
      </c>
    </row>
    <row r="14" spans="1:7">
      <c r="A14" s="4" t="s">
        <v>406</v>
      </c>
      <c r="B14" s="6" t="n">
        <v>4000000</v>
      </c>
    </row>
    <row r="15" spans="1:7">
      <c r="A15" s="4" t="s">
        <v>407</v>
      </c>
      <c r="B15" s="4" t="s">
        <v>408</v>
      </c>
    </row>
    <row r="16" spans="1:7">
      <c r="A16" s="4" t="s">
        <v>409</v>
      </c>
    </row>
    <row r="17" spans="1:7">
      <c r="A17" s="4" t="s">
        <v>60</v>
      </c>
      <c r="C17" s="5" t="n">
        <v>694</v>
      </c>
    </row>
    <row r="18" spans="1:7">
      <c r="A18" s="4" t="s">
        <v>410</v>
      </c>
    </row>
    <row r="19" spans="1:7">
      <c r="A19" s="4" t="s">
        <v>399</v>
      </c>
      <c r="F19" s="4" t="s">
        <v>411</v>
      </c>
    </row>
    <row r="20" spans="1:7">
      <c r="A20" s="4" t="s">
        <v>359</v>
      </c>
      <c r="F20" s="4" t="s">
        <v>412</v>
      </c>
    </row>
    <row r="21" spans="1:7">
      <c r="A21" s="4" t="s">
        <v>362</v>
      </c>
      <c r="F21" s="4" t="s">
        <v>413</v>
      </c>
    </row>
    <row r="22" spans="1:7">
      <c r="A22" s="4" t="s">
        <v>60</v>
      </c>
      <c r="F22" s="5" t="n">
        <v>150833</v>
      </c>
    </row>
    <row r="23" spans="1:7">
      <c r="A23" s="4" t="s">
        <v>402</v>
      </c>
      <c r="F23" s="8" t="n">
        <v>0.25</v>
      </c>
    </row>
    <row r="24" spans="1:7">
      <c r="A24" s="4" t="s">
        <v>403</v>
      </c>
      <c r="F24" s="4" t="s">
        <v>367</v>
      </c>
    </row>
    <row r="25" spans="1:7">
      <c r="A25" s="4" t="s">
        <v>67</v>
      </c>
      <c r="F25" s="6" t="n">
        <v>1016667</v>
      </c>
    </row>
    <row r="26" spans="1:7">
      <c r="A26" s="4" t="s">
        <v>406</v>
      </c>
      <c r="F26" s="6" t="n">
        <v>1016667</v>
      </c>
    </row>
    <row r="27" spans="1:7">
      <c r="A27" s="4" t="s">
        <v>414</v>
      </c>
    </row>
    <row r="28" spans="1:7">
      <c r="A28" s="4" t="s">
        <v>399</v>
      </c>
      <c r="F28" s="4" t="s">
        <v>415</v>
      </c>
    </row>
    <row r="29" spans="1:7">
      <c r="A29" s="4" t="s">
        <v>359</v>
      </c>
      <c r="F29" s="4" t="s">
        <v>416</v>
      </c>
    </row>
    <row r="30" spans="1:7">
      <c r="A30" s="4" t="s">
        <v>362</v>
      </c>
      <c r="F30" s="4" t="s">
        <v>417</v>
      </c>
    </row>
    <row r="31" spans="1:7">
      <c r="A31" s="4" t="s">
        <v>60</v>
      </c>
      <c r="F31" s="5" t="n">
        <v>9900</v>
      </c>
    </row>
    <row r="32" spans="1:7">
      <c r="A32" s="4" t="s">
        <v>402</v>
      </c>
      <c r="F32" s="8" t="n">
        <v>0.15</v>
      </c>
    </row>
    <row r="33" spans="1:7">
      <c r="A33" s="4" t="s">
        <v>403</v>
      </c>
      <c r="F33" s="4" t="s">
        <v>367</v>
      </c>
    </row>
    <row r="34" spans="1:7">
      <c r="A34" s="4" t="s">
        <v>67</v>
      </c>
      <c r="F34" s="6" t="n">
        <v>100000</v>
      </c>
    </row>
    <row r="35" spans="1:7">
      <c r="A35" s="4" t="s">
        <v>406</v>
      </c>
      <c r="F35" s="6" t="n">
        <v>100000</v>
      </c>
    </row>
    <row r="36" spans="1:7">
      <c r="A36" s="4" t="s">
        <v>418</v>
      </c>
    </row>
    <row r="37" spans="1:7">
      <c r="A37" s="4" t="s">
        <v>399</v>
      </c>
      <c r="F37" s="4" t="s">
        <v>419</v>
      </c>
    </row>
    <row r="38" spans="1:7">
      <c r="A38" s="4" t="s">
        <v>359</v>
      </c>
      <c r="F38" s="4" t="s">
        <v>420</v>
      </c>
    </row>
    <row r="39" spans="1:7">
      <c r="A39" s="4" t="s">
        <v>362</v>
      </c>
      <c r="F39" s="4" t="s">
        <v>421</v>
      </c>
    </row>
    <row r="40" spans="1:7">
      <c r="A40" s="4" t="s">
        <v>60</v>
      </c>
      <c r="F40" s="5" t="n">
        <v>117068</v>
      </c>
    </row>
    <row r="41" spans="1:7">
      <c r="A41" s="4" t="s">
        <v>402</v>
      </c>
      <c r="F41" s="8" t="n">
        <v>0.25</v>
      </c>
    </row>
    <row r="42" spans="1:7">
      <c r="A42" s="4" t="s">
        <v>403</v>
      </c>
      <c r="F42" s="4" t="s">
        <v>367</v>
      </c>
    </row>
    <row r="43" spans="1:7">
      <c r="A43" s="4" t="s">
        <v>405</v>
      </c>
      <c r="F43" s="5" t="n">
        <v>17345</v>
      </c>
    </row>
    <row r="44" spans="1:7">
      <c r="A44" s="4" t="s">
        <v>406</v>
      </c>
      <c r="F44" s="6" t="n">
        <v>645000</v>
      </c>
    </row>
    <row r="45" spans="1:7">
      <c r="A45" s="4" t="s">
        <v>422</v>
      </c>
    </row>
    <row r="46" spans="1:7">
      <c r="A46" s="4" t="s">
        <v>399</v>
      </c>
      <c r="F46" s="4" t="s">
        <v>415</v>
      </c>
    </row>
    <row r="47" spans="1:7">
      <c r="A47" s="4" t="s">
        <v>359</v>
      </c>
      <c r="F47" s="4" t="s">
        <v>423</v>
      </c>
    </row>
    <row r="48" spans="1:7">
      <c r="A48" s="4" t="s">
        <v>362</v>
      </c>
      <c r="F48" s="4" t="s">
        <v>424</v>
      </c>
    </row>
    <row r="49" spans="1:7">
      <c r="A49" s="4" t="s">
        <v>60</v>
      </c>
      <c r="F49" s="5" t="n">
        <v>9900</v>
      </c>
    </row>
    <row r="50" spans="1:7">
      <c r="A50" s="4" t="s">
        <v>402</v>
      </c>
      <c r="F50" s="8" t="n">
        <v>0.15</v>
      </c>
    </row>
    <row r="51" spans="1:7">
      <c r="A51" s="4" t="s">
        <v>403</v>
      </c>
      <c r="F51" s="4" t="s">
        <v>367</v>
      </c>
    </row>
    <row r="52" spans="1:7">
      <c r="A52" s="4" t="s">
        <v>67</v>
      </c>
      <c r="F52" s="6" t="n">
        <v>100000</v>
      </c>
    </row>
    <row r="53" spans="1:7">
      <c r="A53" s="4" t="s">
        <v>406</v>
      </c>
      <c r="F53" s="6" t="n">
        <v>100000</v>
      </c>
    </row>
    <row r="54" spans="1:7">
      <c r="A54" s="4" t="s">
        <v>425</v>
      </c>
    </row>
    <row r="55" spans="1:7">
      <c r="A55" s="4" t="s">
        <v>399</v>
      </c>
      <c r="F55" s="4" t="s">
        <v>426</v>
      </c>
    </row>
    <row r="56" spans="1:7">
      <c r="A56" s="4" t="s">
        <v>359</v>
      </c>
      <c r="F56" s="4" t="s">
        <v>427</v>
      </c>
    </row>
    <row r="57" spans="1:7">
      <c r="A57" s="4" t="s">
        <v>362</v>
      </c>
      <c r="F57" s="4" t="s">
        <v>428</v>
      </c>
    </row>
    <row r="58" spans="1:7">
      <c r="A58" s="4" t="s">
        <v>60</v>
      </c>
      <c r="F58" s="5" t="n">
        <v>108900</v>
      </c>
    </row>
    <row r="59" spans="1:7">
      <c r="A59" s="4" t="s">
        <v>402</v>
      </c>
      <c r="F59" s="8" t="n">
        <v>0.15</v>
      </c>
    </row>
    <row r="60" spans="1:7">
      <c r="A60" s="4" t="s">
        <v>403</v>
      </c>
      <c r="F60" s="4" t="s">
        <v>367</v>
      </c>
    </row>
    <row r="61" spans="1:7">
      <c r="A61" s="4" t="s">
        <v>67</v>
      </c>
      <c r="F61" s="6" t="n">
        <v>1100000</v>
      </c>
    </row>
    <row r="62" spans="1:7">
      <c r="A62" s="4" t="s">
        <v>406</v>
      </c>
      <c r="F62" s="6" t="n">
        <v>1100000</v>
      </c>
    </row>
    <row r="63" spans="1:7">
      <c r="A63" s="4" t="s">
        <v>429</v>
      </c>
    </row>
    <row r="64" spans="1:7">
      <c r="A64" s="4" t="s">
        <v>399</v>
      </c>
      <c r="F64" s="4" t="s">
        <v>400</v>
      </c>
    </row>
    <row r="65" spans="1:7">
      <c r="A65" s="4" t="s">
        <v>359</v>
      </c>
      <c r="F65" s="4" t="s">
        <v>430</v>
      </c>
    </row>
    <row r="66" spans="1:7">
      <c r="A66" s="4" t="s">
        <v>362</v>
      </c>
      <c r="F66" s="4" t="s">
        <v>431</v>
      </c>
    </row>
    <row r="67" spans="1:7">
      <c r="A67" s="4" t="s">
        <v>60</v>
      </c>
      <c r="F67" s="5" t="n">
        <v>121275</v>
      </c>
    </row>
    <row r="68" spans="1:7">
      <c r="A68" s="4" t="s">
        <v>402</v>
      </c>
      <c r="F68" s="8" t="n">
        <v>0.1</v>
      </c>
    </row>
    <row r="69" spans="1:7">
      <c r="A69" s="4" t="s">
        <v>403</v>
      </c>
      <c r="F69" s="4" t="s">
        <v>367</v>
      </c>
    </row>
    <row r="70" spans="1:7">
      <c r="A70" s="4" t="s">
        <v>67</v>
      </c>
      <c r="F70" s="6" t="n">
        <v>1225000</v>
      </c>
    </row>
    <row r="71" spans="1:7">
      <c r="A71" s="4" t="s">
        <v>406</v>
      </c>
      <c r="F71" s="6" t="n">
        <v>1225000</v>
      </c>
    </row>
    <row r="72" spans="1:7">
      <c r="A72" s="4" t="s">
        <v>432</v>
      </c>
    </row>
    <row r="73" spans="1:7">
      <c r="A73" s="4" t="s">
        <v>433</v>
      </c>
      <c r="F73" s="8" t="n">
        <v>0.1</v>
      </c>
    </row>
    <row r="74" spans="1:7">
      <c r="A74" s="4" t="s">
        <v>402</v>
      </c>
      <c r="F74" s="8" t="n">
        <v>0.15</v>
      </c>
    </row>
    <row r="75" spans="1:7">
      <c r="A75" s="4" t="s">
        <v>403</v>
      </c>
      <c r="F75" s="4" t="s">
        <v>367</v>
      </c>
    </row>
    <row r="76" spans="1:7">
      <c r="A76" s="4" t="s">
        <v>434</v>
      </c>
      <c r="F76" s="5" t="n">
        <v>65000</v>
      </c>
    </row>
    <row r="77" spans="1:7">
      <c r="A77" s="4" t="s">
        <v>435</v>
      </c>
    </row>
    <row r="78" spans="1:7">
      <c r="A78" s="4" t="s">
        <v>399</v>
      </c>
      <c r="F78" s="4" t="s">
        <v>436</v>
      </c>
    </row>
    <row r="79" spans="1:7">
      <c r="A79" s="4" t="s">
        <v>359</v>
      </c>
      <c r="F79" s="4" t="s">
        <v>437</v>
      </c>
    </row>
    <row r="80" spans="1:7">
      <c r="A80" s="4" t="s">
        <v>362</v>
      </c>
      <c r="F80" s="4" t="s">
        <v>384</v>
      </c>
    </row>
    <row r="81" spans="1:7">
      <c r="A81" s="4" t="s">
        <v>60</v>
      </c>
      <c r="F81" s="5" t="n">
        <v>495000</v>
      </c>
    </row>
    <row r="82" spans="1:7">
      <c r="A82" s="4" t="s">
        <v>402</v>
      </c>
      <c r="F82" s="8" t="n">
        <v>0.15</v>
      </c>
    </row>
    <row r="83" spans="1:7">
      <c r="A83" s="4" t="s">
        <v>403</v>
      </c>
      <c r="F83" s="4" t="s">
        <v>438</v>
      </c>
    </row>
    <row r="84" spans="1:7">
      <c r="A84" s="4" t="s">
        <v>67</v>
      </c>
      <c r="F84" s="6" t="n">
        <v>5000000</v>
      </c>
    </row>
    <row r="85" spans="1:7">
      <c r="A85" s="4" t="s">
        <v>406</v>
      </c>
      <c r="F85" s="6" t="n">
        <v>5000000</v>
      </c>
    </row>
    <row r="86" spans="1:7">
      <c r="A86" s="4" t="s">
        <v>439</v>
      </c>
    </row>
    <row r="87" spans="1:7">
      <c r="A87" s="4" t="s">
        <v>433</v>
      </c>
      <c r="D87" s="8" t="n">
        <v>0.1</v>
      </c>
      <c r="E87" s="8" t="n">
        <v>0.1</v>
      </c>
    </row>
    <row r="88" spans="1:7">
      <c r="A88" s="4" t="s">
        <v>402</v>
      </c>
      <c r="D88" s="8" t="n">
        <v>0.15</v>
      </c>
      <c r="E88" s="8" t="n">
        <v>0.15</v>
      </c>
    </row>
    <row r="89" spans="1:7">
      <c r="A89" s="4" t="s">
        <v>403</v>
      </c>
      <c r="D89" s="4" t="s">
        <v>13</v>
      </c>
      <c r="E89" s="4" t="s">
        <v>13</v>
      </c>
    </row>
    <row r="90" spans="1:7">
      <c r="A90" s="4" t="s">
        <v>434</v>
      </c>
      <c r="D90" s="5" t="n">
        <v>62500</v>
      </c>
      <c r="E90" s="5" t="n">
        <v>1325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440</v>
      </c>
      <c r="B1" s="2" t="s">
        <v>257</v>
      </c>
      <c r="C1" s="2" t="s">
        <v>1</v>
      </c>
    </row>
    <row r="2" spans="1:4">
      <c r="B2" s="2" t="s">
        <v>356</v>
      </c>
      <c r="C2" s="2" t="s">
        <v>2</v>
      </c>
      <c r="D2" s="2" t="s">
        <v>36</v>
      </c>
    </row>
    <row r="3" spans="1:4">
      <c r="A3" s="3" t="s">
        <v>441</v>
      </c>
    </row>
    <row r="4" spans="1:4">
      <c r="A4" s="4" t="s">
        <v>442</v>
      </c>
      <c r="C4" s="6" t="n">
        <v>1154167</v>
      </c>
      <c r="D4" s="6" t="n">
        <v>1154167</v>
      </c>
    </row>
    <row r="5" spans="1:4">
      <c r="A5" s="4" t="s">
        <v>443</v>
      </c>
      <c r="B5" s="6" t="n">
        <v>56000</v>
      </c>
      <c r="C5" s="6" t="n">
        <v>0</v>
      </c>
      <c r="D5" s="4" t="s">
        <v>99</v>
      </c>
    </row>
    <row r="6" spans="1:4">
      <c r="A6" s="4" t="s">
        <v>444</v>
      </c>
      <c r="C6" s="6" t="n">
        <v>1150000</v>
      </c>
    </row>
    <row r="7" spans="1:4">
      <c r="A7" s="4" t="s">
        <v>445</v>
      </c>
      <c r="D7" s="4" t="s">
        <v>99</v>
      </c>
    </row>
    <row r="8" spans="1:4">
      <c r="A8" s="4" t="s">
        <v>446</v>
      </c>
      <c r="C8" s="6" t="n">
        <v>4167</v>
      </c>
      <c r="D8" s="6" t="n">
        <v>1154167</v>
      </c>
    </row>
    <row r="9" spans="1:4">
      <c r="A9" s="3" t="s">
        <v>447</v>
      </c>
    </row>
    <row r="10" spans="1:4">
      <c r="A10" s="4" t="s">
        <v>448</v>
      </c>
      <c r="C10" s="8" t="n">
        <v>0.21</v>
      </c>
      <c r="D10" s="8" t="n">
        <v>0.21</v>
      </c>
    </row>
    <row r="11" spans="1:4">
      <c r="A11" s="4" t="s">
        <v>443</v>
      </c>
      <c r="B11" s="9" t="n">
        <v>4.5</v>
      </c>
    </row>
    <row r="12" spans="1:4">
      <c r="A12" s="4" t="s">
        <v>444</v>
      </c>
      <c r="C12" s="10" t="n">
        <v>0.21</v>
      </c>
    </row>
    <row r="13" spans="1:4">
      <c r="A13" s="4" t="s">
        <v>449</v>
      </c>
      <c r="C13" s="8" t="n">
        <v>3.12</v>
      </c>
      <c r="D13" s="8" t="n">
        <v>0.2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3"/>
    <col customWidth="1" max="3" min="3" width="14"/>
    <col customWidth="1" max="4" min="4" width="14"/>
  </cols>
  <sheetData>
    <row r="1" spans="1:4">
      <c r="A1" s="1" t="s">
        <v>450</v>
      </c>
      <c r="B1" s="2" t="s">
        <v>1</v>
      </c>
    </row>
    <row r="2" spans="1:4">
      <c r="B2" s="2" t="s">
        <v>2</v>
      </c>
      <c r="C2" s="2" t="s">
        <v>36</v>
      </c>
      <c r="D2" s="2" t="s">
        <v>358</v>
      </c>
    </row>
    <row r="3" spans="1:4">
      <c r="A3" s="4" t="s">
        <v>451</v>
      </c>
      <c r="B3" s="6" t="n">
        <v>4167</v>
      </c>
      <c r="C3" s="6" t="n">
        <v>1154167</v>
      </c>
      <c r="D3" s="6" t="n">
        <v>1154167</v>
      </c>
    </row>
    <row r="4" spans="1:4">
      <c r="A4" s="4" t="s">
        <v>452</v>
      </c>
    </row>
    <row r="5" spans="1:4">
      <c r="A5" s="4" t="s">
        <v>453</v>
      </c>
      <c r="B5" s="8" t="n">
        <v>3.12</v>
      </c>
    </row>
    <row r="6" spans="1:4">
      <c r="A6" s="4" t="s">
        <v>451</v>
      </c>
      <c r="B6" s="6" t="n">
        <v>4167</v>
      </c>
    </row>
    <row r="7" spans="1:4">
      <c r="A7" s="4" t="s">
        <v>454</v>
      </c>
      <c r="B7" s="4" t="s">
        <v>455</v>
      </c>
    </row>
    <row r="8" spans="1:4">
      <c r="A8" s="4" t="s">
        <v>456</v>
      </c>
      <c r="B8" s="6" t="n">
        <v>4167</v>
      </c>
    </row>
    <row r="9" spans="1:4">
      <c r="A9" s="4" t="s">
        <v>457</v>
      </c>
      <c r="B9" s="8" t="n">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0"/>
  </cols>
  <sheetData>
    <row r="1" spans="1:2">
      <c r="A1" s="1" t="s">
        <v>458</v>
      </c>
      <c r="B1" s="2" t="s">
        <v>459</v>
      </c>
    </row>
    <row r="2" spans="1:2">
      <c r="A2" s="4" t="s">
        <v>460</v>
      </c>
    </row>
    <row r="3" spans="1:2">
      <c r="A3" s="4" t="s">
        <v>461</v>
      </c>
      <c r="B3" s="6"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62</v>
      </c>
      <c r="B1" s="2" t="s">
        <v>1</v>
      </c>
    </row>
    <row r="2" spans="1:3">
      <c r="B2" s="2" t="s">
        <v>2</v>
      </c>
      <c r="C2" s="2" t="s">
        <v>36</v>
      </c>
    </row>
    <row r="3" spans="1:3">
      <c r="A3" s="3" t="s">
        <v>463</v>
      </c>
    </row>
    <row r="4" spans="1:3">
      <c r="A4" s="4" t="s">
        <v>464</v>
      </c>
      <c r="B4" s="4" t="s">
        <v>465</v>
      </c>
      <c r="C4" s="4" t="s">
        <v>465</v>
      </c>
    </row>
    <row r="5" spans="1:3">
      <c r="A5" s="4" t="s">
        <v>466</v>
      </c>
      <c r="B5" s="5" t="n">
        <v>-214000</v>
      </c>
      <c r="C5" s="5" t="n">
        <v>-280000</v>
      </c>
    </row>
    <row r="6" spans="1:3">
      <c r="A6" s="4" t="s">
        <v>467</v>
      </c>
      <c r="B6" s="6" t="n">
        <v>0</v>
      </c>
      <c r="C6" s="6" t="n">
        <v>0</v>
      </c>
    </row>
    <row r="7" spans="1:3">
      <c r="A7" s="4" t="s">
        <v>468</v>
      </c>
      <c r="B7" s="6" t="n">
        <v>214000</v>
      </c>
      <c r="C7" s="6" t="n">
        <v>280000</v>
      </c>
    </row>
    <row r="8" spans="1:3">
      <c r="A8" s="4" t="s">
        <v>469</v>
      </c>
      <c r="B8" s="5" t="n">
        <v>0</v>
      </c>
      <c r="C8"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3"/>
    <col customWidth="1" max="3" min="3" width="40"/>
    <col customWidth="1" max="4" min="4" width="30"/>
    <col customWidth="1" max="5" min="5" width="27"/>
    <col customWidth="1" max="6" min="6" width="20"/>
    <col customWidth="1" max="7" min="7" width="11"/>
  </cols>
  <sheetData>
    <row r="1" spans="1:7">
      <c r="A1" s="1" t="s">
        <v>88</v>
      </c>
      <c r="B1" s="2" t="s">
        <v>89</v>
      </c>
      <c r="C1" s="2" t="s">
        <v>90</v>
      </c>
      <c r="D1" s="2" t="s">
        <v>91</v>
      </c>
      <c r="E1" s="2" t="s">
        <v>92</v>
      </c>
      <c r="F1" s="2" t="s">
        <v>93</v>
      </c>
      <c r="G1" s="2" t="s">
        <v>94</v>
      </c>
    </row>
    <row r="2" spans="1:7">
      <c r="A2" s="4" t="s">
        <v>95</v>
      </c>
      <c r="B2" s="6" t="n">
        <v>8710609</v>
      </c>
    </row>
    <row r="3" spans="1:7">
      <c r="A3" s="4" t="s">
        <v>96</v>
      </c>
      <c r="B3" s="5" t="n">
        <v>8710</v>
      </c>
      <c r="C3" s="5" t="n">
        <v>2000</v>
      </c>
      <c r="D3" s="5" t="n">
        <v>0</v>
      </c>
      <c r="E3" s="5" t="n">
        <v>15571819</v>
      </c>
      <c r="F3" s="5" t="n">
        <v>-15281148</v>
      </c>
      <c r="G3" s="5" t="n">
        <v>301381</v>
      </c>
    </row>
    <row r="4" spans="1:7">
      <c r="A4" s="4" t="s">
        <v>97</v>
      </c>
      <c r="B4" s="6" t="n">
        <v>93333</v>
      </c>
    </row>
    <row r="5" spans="1:7">
      <c r="A5" s="4" t="s">
        <v>98</v>
      </c>
      <c r="B5" s="5" t="n">
        <v>93</v>
      </c>
      <c r="C5" s="6" t="n">
        <v>1225</v>
      </c>
      <c r="D5" s="6" t="n">
        <v>-5000</v>
      </c>
      <c r="E5" s="6" t="n">
        <v>660562</v>
      </c>
      <c r="F5" s="6" t="n">
        <v>0</v>
      </c>
      <c r="G5" s="6" t="n">
        <v>656880</v>
      </c>
    </row>
    <row r="6" spans="1:7">
      <c r="A6" s="4" t="s">
        <v>85</v>
      </c>
      <c r="B6" s="4" t="s">
        <v>99</v>
      </c>
      <c r="C6" s="4" t="s">
        <v>99</v>
      </c>
      <c r="D6" s="4" t="s">
        <v>99</v>
      </c>
      <c r="E6" s="4" t="s">
        <v>99</v>
      </c>
      <c r="F6" s="6" t="n">
        <v>-830067</v>
      </c>
      <c r="G6" s="6" t="n">
        <v>-830067</v>
      </c>
    </row>
    <row r="7" spans="1:7">
      <c r="A7" s="4" t="s">
        <v>100</v>
      </c>
      <c r="B7" s="6" t="n">
        <v>8803942</v>
      </c>
    </row>
    <row r="8" spans="1:7">
      <c r="A8" s="4" t="s">
        <v>101</v>
      </c>
      <c r="B8" s="5" t="n">
        <v>8803</v>
      </c>
      <c r="C8" s="6" t="n">
        <v>3225</v>
      </c>
      <c r="D8" s="6" t="n">
        <v>-5000</v>
      </c>
      <c r="E8" s="6" t="n">
        <v>16232381</v>
      </c>
      <c r="F8" s="6" t="n">
        <v>-16111215</v>
      </c>
      <c r="G8" s="6" t="n">
        <v>128194</v>
      </c>
    </row>
    <row r="9" spans="1:7">
      <c r="A9" s="4" t="s">
        <v>102</v>
      </c>
      <c r="B9" s="4" t="s">
        <v>99</v>
      </c>
      <c r="C9" s="6" t="n">
        <v>-2000</v>
      </c>
      <c r="D9" s="4" t="s">
        <v>99</v>
      </c>
      <c r="E9" s="6" t="n">
        <v>-298000</v>
      </c>
      <c r="F9" s="4" t="s">
        <v>99</v>
      </c>
      <c r="G9" s="6" t="n">
        <v>-300000</v>
      </c>
    </row>
    <row r="10" spans="1:7">
      <c r="A10" s="4" t="s">
        <v>103</v>
      </c>
      <c r="B10" s="6" t="n">
        <v>8541667</v>
      </c>
    </row>
    <row r="11" spans="1:7">
      <c r="A11" s="4" t="s">
        <v>104</v>
      </c>
      <c r="B11" s="5" t="n">
        <v>8542</v>
      </c>
      <c r="C11" s="6" t="n">
        <v>-1225</v>
      </c>
      <c r="D11" s="6" t="n">
        <v>5000</v>
      </c>
      <c r="E11" s="6" t="n">
        <v>1026437</v>
      </c>
      <c r="F11" s="6" t="n">
        <v>0</v>
      </c>
      <c r="G11" s="6" t="n">
        <v>1038754</v>
      </c>
    </row>
    <row r="12" spans="1:7">
      <c r="A12" s="4" t="s">
        <v>85</v>
      </c>
      <c r="B12" s="4" t="s">
        <v>99</v>
      </c>
      <c r="C12" s="4" t="s">
        <v>99</v>
      </c>
      <c r="D12" s="4" t="s">
        <v>99</v>
      </c>
      <c r="E12" s="4" t="s">
        <v>99</v>
      </c>
      <c r="F12" s="6" t="n">
        <v>-1017131</v>
      </c>
      <c r="G12" s="6" t="n">
        <v>-1017131</v>
      </c>
    </row>
    <row r="13" spans="1:7">
      <c r="A13" s="4" t="s">
        <v>105</v>
      </c>
      <c r="B13" s="6" t="n">
        <v>17345609</v>
      </c>
    </row>
    <row r="14" spans="1:7">
      <c r="A14" s="4" t="s">
        <v>106</v>
      </c>
      <c r="B14" s="5" t="n">
        <v>17345</v>
      </c>
      <c r="C14" s="5" t="n">
        <v>0</v>
      </c>
      <c r="D14" s="5" t="n">
        <v>0</v>
      </c>
      <c r="E14" s="5" t="n">
        <v>16960818</v>
      </c>
      <c r="F14" s="5" t="n">
        <v>-17128346</v>
      </c>
      <c r="G14" s="5" t="n">
        <v>-1501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70</v>
      </c>
      <c r="B1" s="2" t="s">
        <v>2</v>
      </c>
      <c r="C1" s="2" t="s">
        <v>36</v>
      </c>
    </row>
    <row r="2" spans="1:3">
      <c r="A2" s="3" t="s">
        <v>471</v>
      </c>
    </row>
    <row r="3" spans="1:3">
      <c r="A3" s="4" t="s">
        <v>472</v>
      </c>
      <c r="B3" s="5" t="n">
        <v>2278000</v>
      </c>
      <c r="C3" s="5" t="n">
        <v>2065000</v>
      </c>
    </row>
    <row r="4" spans="1:3">
      <c r="A4" s="4" t="s">
        <v>473</v>
      </c>
      <c r="B4" s="6" t="n">
        <v>-2278000</v>
      </c>
      <c r="C4" s="6" t="n">
        <v>-2065000</v>
      </c>
    </row>
    <row r="5" spans="1:3">
      <c r="A5" s="4" t="s">
        <v>474</v>
      </c>
      <c r="B5" s="5" t="n">
        <v>0</v>
      </c>
      <c r="C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38"/>
    <col customWidth="1" max="3" min="3" width="14"/>
  </cols>
  <sheetData>
    <row r="1" spans="1:3">
      <c r="A1" s="1" t="s">
        <v>475</v>
      </c>
      <c r="B1" s="2" t="s">
        <v>1</v>
      </c>
    </row>
    <row r="2" spans="1:3">
      <c r="B2" s="2" t="s">
        <v>2</v>
      </c>
      <c r="C2" s="2" t="s">
        <v>36</v>
      </c>
    </row>
    <row r="3" spans="1:3">
      <c r="A3" s="3" t="s">
        <v>476</v>
      </c>
    </row>
    <row r="4" spans="1:3">
      <c r="A4" s="4" t="s">
        <v>477</v>
      </c>
      <c r="B4" s="5" t="n">
        <v>-10800000</v>
      </c>
    </row>
    <row r="5" spans="1:3">
      <c r="A5" s="4" t="s">
        <v>478</v>
      </c>
      <c r="B5" s="4" t="s">
        <v>465</v>
      </c>
      <c r="C5" s="4" t="s">
        <v>465</v>
      </c>
    </row>
    <row r="6" spans="1:3">
      <c r="A6" s="4" t="s">
        <v>479</v>
      </c>
      <c r="B6" s="4" t="s">
        <v>4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1</v>
      </c>
      <c r="B1" s="2" t="s">
        <v>1</v>
      </c>
    </row>
    <row r="2" spans="1:3">
      <c r="B2" s="2" t="s">
        <v>2</v>
      </c>
      <c r="C2" s="2" t="s">
        <v>36</v>
      </c>
    </row>
    <row r="3" spans="1:3">
      <c r="A3" s="4" t="s">
        <v>482</v>
      </c>
      <c r="B3" s="5" t="n">
        <v>11317</v>
      </c>
      <c r="C3" s="5" t="n">
        <v>4650</v>
      </c>
    </row>
    <row r="4" spans="1:3">
      <c r="A4" s="4" t="s">
        <v>483</v>
      </c>
      <c r="B4" s="6" t="n">
        <v>20042</v>
      </c>
    </row>
    <row r="5" spans="1:3">
      <c r="A5" s="4" t="s">
        <v>484</v>
      </c>
    </row>
    <row r="6" spans="1:3">
      <c r="A6" s="4" t="s">
        <v>485</v>
      </c>
      <c r="B6" s="5" t="n">
        <v>1667</v>
      </c>
    </row>
    <row r="7" spans="1:3">
      <c r="A7" s="4" t="s">
        <v>486</v>
      </c>
      <c r="B7" s="4" t="s">
        <v>487</v>
      </c>
    </row>
    <row r="8" spans="1:3">
      <c r="A8" s="4" t="s">
        <v>488</v>
      </c>
    </row>
    <row r="9" spans="1:3">
      <c r="A9" s="4" t="s">
        <v>485</v>
      </c>
      <c r="B9" s="5" t="n">
        <v>675</v>
      </c>
    </row>
    <row r="10" spans="1:3">
      <c r="A10" s="4" t="s">
        <v>486</v>
      </c>
      <c r="B10" s="4" t="s">
        <v>4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0</v>
      </c>
      <c r="B1" s="2" t="s">
        <v>1</v>
      </c>
    </row>
    <row r="2" spans="1:3">
      <c r="B2" s="2" t="s">
        <v>2</v>
      </c>
      <c r="C2" s="2" t="s">
        <v>36</v>
      </c>
    </row>
    <row r="3" spans="1:3">
      <c r="A3" s="4" t="s">
        <v>491</v>
      </c>
    </row>
    <row r="4" spans="1:3">
      <c r="A4" s="4" t="s">
        <v>492</v>
      </c>
      <c r="B4" s="5" t="n">
        <v>24200</v>
      </c>
      <c r="C4" s="5" t="n">
        <v>567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6"/>
    <col customWidth="1" max="7" min="7" width="14"/>
    <col customWidth="1" max="8" min="8" width="14"/>
  </cols>
  <sheetData>
    <row r="1" spans="1:8">
      <c r="A1" s="1" t="s">
        <v>493</v>
      </c>
      <c r="B1" s="2" t="s">
        <v>257</v>
      </c>
    </row>
    <row r="2" spans="1:8">
      <c r="B2" s="2" t="s">
        <v>494</v>
      </c>
      <c r="C2" s="2" t="s">
        <v>495</v>
      </c>
      <c r="D2" s="2" t="s">
        <v>496</v>
      </c>
      <c r="E2" s="2" t="s">
        <v>497</v>
      </c>
      <c r="F2" s="2" t="s">
        <v>498</v>
      </c>
      <c r="G2" s="2" t="s">
        <v>2</v>
      </c>
      <c r="H2" s="2" t="s">
        <v>36</v>
      </c>
    </row>
    <row r="3" spans="1:8">
      <c r="A3" s="4" t="s">
        <v>499</v>
      </c>
      <c r="G3" s="5" t="n">
        <v>1175820</v>
      </c>
      <c r="H3" s="5" t="n">
        <v>47366</v>
      </c>
    </row>
    <row r="4" spans="1:8">
      <c r="A4" s="4" t="s">
        <v>500</v>
      </c>
    </row>
    <row r="5" spans="1:8">
      <c r="A5" s="4" t="s">
        <v>501</v>
      </c>
      <c r="C5" s="6" t="n">
        <v>1113334</v>
      </c>
    </row>
    <row r="6" spans="1:8">
      <c r="A6" s="4" t="s">
        <v>502</v>
      </c>
      <c r="C6" s="5" t="n">
        <v>167000</v>
      </c>
    </row>
    <row r="7" spans="1:8">
      <c r="A7" s="4" t="s">
        <v>503</v>
      </c>
      <c r="C7" s="8" t="n">
        <v>0.15</v>
      </c>
    </row>
    <row r="8" spans="1:8">
      <c r="A8" s="4" t="s">
        <v>504</v>
      </c>
    </row>
    <row r="9" spans="1:8">
      <c r="A9" s="4" t="s">
        <v>499</v>
      </c>
      <c r="D9" s="5" t="n">
        <v>25000</v>
      </c>
    </row>
    <row r="10" spans="1:8">
      <c r="A10" s="4" t="s">
        <v>501</v>
      </c>
      <c r="B10" s="6" t="n">
        <v>333334</v>
      </c>
    </row>
    <row r="11" spans="1:8">
      <c r="A11" s="4" t="s">
        <v>505</v>
      </c>
      <c r="B11" s="5" t="n">
        <v>50000</v>
      </c>
    </row>
    <row r="12" spans="1:8">
      <c r="A12" s="4" t="s">
        <v>503</v>
      </c>
      <c r="B12" s="8" t="n">
        <v>0.15</v>
      </c>
    </row>
    <row r="13" spans="1:8">
      <c r="A13" s="4" t="s">
        <v>506</v>
      </c>
    </row>
    <row r="14" spans="1:8">
      <c r="A14" s="4" t="s">
        <v>499</v>
      </c>
      <c r="D14" s="5" t="n">
        <v>90000</v>
      </c>
    </row>
    <row r="15" spans="1:8">
      <c r="A15" s="4" t="s">
        <v>340</v>
      </c>
      <c r="D15" s="4" t="s">
        <v>507</v>
      </c>
    </row>
    <row r="16" spans="1:8">
      <c r="A16" s="4" t="s">
        <v>335</v>
      </c>
      <c r="D16" s="4" t="s">
        <v>336</v>
      </c>
    </row>
    <row r="17" spans="1:8">
      <c r="A17" s="4" t="s">
        <v>508</v>
      </c>
    </row>
    <row r="18" spans="1:8">
      <c r="A18" s="4" t="s">
        <v>499</v>
      </c>
      <c r="D18" s="5" t="n">
        <v>15000</v>
      </c>
    </row>
    <row r="19" spans="1:8">
      <c r="A19" s="4" t="s">
        <v>509</v>
      </c>
    </row>
    <row r="20" spans="1:8">
      <c r="A20" s="4" t="s">
        <v>340</v>
      </c>
      <c r="F20" s="4" t="s">
        <v>510</v>
      </c>
    </row>
    <row r="21" spans="1:8">
      <c r="A21" s="4" t="s">
        <v>511</v>
      </c>
      <c r="F21" s="5" t="n">
        <v>76900</v>
      </c>
    </row>
    <row r="22" spans="1:8">
      <c r="A22" s="4" t="s">
        <v>512</v>
      </c>
      <c r="F22" s="6" t="n">
        <v>9000000</v>
      </c>
    </row>
    <row r="23" spans="1:8">
      <c r="A23" s="4" t="s">
        <v>513</v>
      </c>
    </row>
    <row r="24" spans="1:8">
      <c r="A24" s="4" t="s">
        <v>514</v>
      </c>
      <c r="F24" s="5" t="n">
        <v>4880383</v>
      </c>
    </row>
    <row r="25" spans="1:8">
      <c r="A25" s="4" t="s">
        <v>515</v>
      </c>
    </row>
    <row r="26" spans="1:8">
      <c r="A26" s="4" t="s">
        <v>516</v>
      </c>
      <c r="B26" s="5" t="n">
        <v>5185383</v>
      </c>
      <c r="E26" s="5" t="n">
        <v>5600000</v>
      </c>
    </row>
    <row r="27" spans="1:8">
      <c r="A27" s="4" t="s">
        <v>517</v>
      </c>
      <c r="E27" s="4" t="s">
        <v>518</v>
      </c>
    </row>
    <row r="28" spans="1:8">
      <c r="A28" s="4" t="s">
        <v>519</v>
      </c>
      <c r="E28" s="4" t="s">
        <v>52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6</v>
      </c>
    </row>
    <row r="3" spans="1:3">
      <c r="A3" s="3" t="s">
        <v>108</v>
      </c>
    </row>
    <row r="4" spans="1:3">
      <c r="A4" s="4" t="s">
        <v>85</v>
      </c>
      <c r="B4" s="5" t="n">
        <v>-1017131</v>
      </c>
      <c r="C4" s="5" t="n">
        <v>-830067</v>
      </c>
    </row>
    <row r="5" spans="1:3">
      <c r="A5" s="3" t="s">
        <v>109</v>
      </c>
    </row>
    <row r="6" spans="1:3">
      <c r="A6" s="4" t="s">
        <v>110</v>
      </c>
      <c r="B6" s="6" t="n">
        <v>251255</v>
      </c>
      <c r="C6" s="6" t="n">
        <v>472700</v>
      </c>
    </row>
    <row r="7" spans="1:3">
      <c r="A7" s="4" t="s">
        <v>78</v>
      </c>
      <c r="B7" s="6" t="n">
        <v>15527</v>
      </c>
      <c r="C7" s="6" t="n">
        <v>0</v>
      </c>
    </row>
    <row r="8" spans="1:3">
      <c r="A8" s="4" t="s">
        <v>111</v>
      </c>
      <c r="B8" s="6" t="n">
        <v>69580</v>
      </c>
      <c r="C8" s="6" t="n">
        <v>60064</v>
      </c>
    </row>
    <row r="9" spans="1:3">
      <c r="A9" s="4" t="s">
        <v>73</v>
      </c>
      <c r="B9" s="6" t="n">
        <v>-113081</v>
      </c>
      <c r="C9" s="6" t="n">
        <v>0</v>
      </c>
    </row>
    <row r="10" spans="1:3">
      <c r="A10" s="4" t="s">
        <v>79</v>
      </c>
      <c r="B10" s="6" t="n">
        <v>1929</v>
      </c>
      <c r="C10" s="6" t="n">
        <v>0</v>
      </c>
    </row>
    <row r="11" spans="1:3">
      <c r="A11" s="3" t="s">
        <v>112</v>
      </c>
    </row>
    <row r="12" spans="1:3">
      <c r="A12" s="4" t="s">
        <v>39</v>
      </c>
      <c r="B12" s="6" t="n">
        <v>-124577</v>
      </c>
      <c r="C12" s="6" t="n">
        <v>0</v>
      </c>
    </row>
    <row r="13" spans="1:3">
      <c r="A13" s="4" t="s">
        <v>41</v>
      </c>
      <c r="B13" s="6" t="n">
        <v>-45214</v>
      </c>
      <c r="C13" s="6" t="n">
        <v>14000</v>
      </c>
    </row>
    <row r="14" spans="1:3">
      <c r="A14" s="4" t="s">
        <v>49</v>
      </c>
      <c r="B14" s="6" t="n">
        <v>255785</v>
      </c>
      <c r="C14" s="6" t="n">
        <v>47340</v>
      </c>
    </row>
    <row r="15" spans="1:3">
      <c r="A15" s="4" t="s">
        <v>50</v>
      </c>
      <c r="B15" s="6" t="n">
        <v>141033</v>
      </c>
      <c r="C15" s="6" t="n">
        <v>0</v>
      </c>
    </row>
    <row r="16" spans="1:3">
      <c r="A16" s="4" t="s">
        <v>113</v>
      </c>
      <c r="B16" s="6" t="n">
        <v>-564894</v>
      </c>
      <c r="C16" s="6" t="n">
        <v>-235963</v>
      </c>
    </row>
    <row r="17" spans="1:3">
      <c r="A17" s="3" t="s">
        <v>114</v>
      </c>
    </row>
    <row r="18" spans="1:3">
      <c r="A18" s="4" t="s">
        <v>115</v>
      </c>
      <c r="B18" s="6" t="n">
        <v>-916575</v>
      </c>
      <c r="C18" s="6" t="n">
        <v>0</v>
      </c>
    </row>
    <row r="19" spans="1:3">
      <c r="A19" s="3" t="s">
        <v>116</v>
      </c>
    </row>
    <row r="20" spans="1:3">
      <c r="A20" s="4" t="s">
        <v>117</v>
      </c>
      <c r="B20" s="6" t="n">
        <v>1200820</v>
      </c>
      <c r="C20" s="6" t="n">
        <v>0</v>
      </c>
    </row>
    <row r="21" spans="1:3">
      <c r="A21" s="4" t="s">
        <v>118</v>
      </c>
      <c r="B21" s="6" t="n">
        <v>0</v>
      </c>
      <c r="C21" s="6" t="n">
        <v>127500</v>
      </c>
    </row>
    <row r="22" spans="1:3">
      <c r="A22" s="4" t="s">
        <v>119</v>
      </c>
      <c r="B22" s="6" t="n">
        <v>287500</v>
      </c>
      <c r="C22" s="6" t="n">
        <v>117500</v>
      </c>
    </row>
    <row r="23" spans="1:3">
      <c r="A23" s="4" t="s">
        <v>120</v>
      </c>
      <c r="B23" s="6" t="n">
        <v>1488320</v>
      </c>
      <c r="C23" s="6" t="n">
        <v>245000</v>
      </c>
    </row>
    <row r="24" spans="1:3">
      <c r="A24" s="4" t="s">
        <v>121</v>
      </c>
      <c r="B24" s="6" t="n">
        <v>6851</v>
      </c>
      <c r="C24" s="6" t="n">
        <v>9037</v>
      </c>
    </row>
    <row r="25" spans="1:3">
      <c r="A25" s="4" t="s">
        <v>122</v>
      </c>
      <c r="B25" s="6" t="n">
        <v>77780</v>
      </c>
      <c r="C25" s="6" t="n">
        <v>68743</v>
      </c>
    </row>
    <row r="26" spans="1:3">
      <c r="A26" s="4" t="s">
        <v>123</v>
      </c>
      <c r="B26" s="6" t="n">
        <v>84631</v>
      </c>
      <c r="C26" s="6" t="n">
        <v>77780</v>
      </c>
    </row>
    <row r="27" spans="1:3">
      <c r="A27" s="3" t="s">
        <v>124</v>
      </c>
    </row>
    <row r="28" spans="1:3">
      <c r="A28" s="4" t="s">
        <v>125</v>
      </c>
      <c r="B28" s="6" t="n">
        <v>12703</v>
      </c>
      <c r="C28" s="6" t="n">
        <v>0</v>
      </c>
    </row>
    <row r="29" spans="1:3">
      <c r="A29" s="3" t="s">
        <v>126</v>
      </c>
    </row>
    <row r="30" spans="1:3">
      <c r="A30" s="4" t="s">
        <v>127</v>
      </c>
      <c r="B30" s="6" t="n">
        <v>0</v>
      </c>
      <c r="C30" s="6" t="n">
        <v>5000</v>
      </c>
    </row>
    <row r="31" spans="1:3">
      <c r="A31" s="4" t="s">
        <v>128</v>
      </c>
      <c r="B31" s="6" t="n">
        <v>0</v>
      </c>
      <c r="C31" s="6" t="n">
        <v>4894</v>
      </c>
    </row>
    <row r="32" spans="1:3">
      <c r="A32" s="4" t="s">
        <v>129</v>
      </c>
      <c r="B32" s="6" t="n">
        <v>500000</v>
      </c>
      <c r="C32" s="6" t="n">
        <v>0</v>
      </c>
    </row>
    <row r="33" spans="1:3">
      <c r="A33" s="4" t="s">
        <v>130</v>
      </c>
      <c r="B33" s="6" t="n">
        <v>300000</v>
      </c>
      <c r="C33" s="6" t="n">
        <v>0</v>
      </c>
    </row>
    <row r="34" spans="1:3">
      <c r="A34" s="4" t="s">
        <v>131</v>
      </c>
      <c r="B34" s="5" t="n">
        <v>228721</v>
      </c>
      <c r="C3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30:13Z</dcterms:created>
  <dcterms:modified xmlns:dcterms="http://purl.org/dc/terms/" xmlns:xsi="http://www.w3.org/2001/XMLSchema-instance" xsi:type="dcterms:W3CDTF">2019-04-01T17:30:13Z</dcterms:modified>
</cp:coreProperties>
</file>